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Fair Value Measurement" sheetId="16" state="visible" r:id="rId16"/>
    <sheet xmlns:r="http://schemas.openxmlformats.org/officeDocument/2006/relationships" name="Derivative Transactions" sheetId="17" state="visible" r:id="rId17"/>
    <sheet xmlns:r="http://schemas.openxmlformats.org/officeDocument/2006/relationships" name="Net Income Per Share and Stockh"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Business Segments Information" sheetId="24" state="visible" r:id="rId24"/>
    <sheet xmlns:r="http://schemas.openxmlformats.org/officeDocument/2006/relationships" name="Subsequent Events" sheetId="25" state="visible" r:id="rId25"/>
    <sheet xmlns:r="http://schemas.openxmlformats.org/officeDocument/2006/relationships" name="Background and Summary of Sig_2" sheetId="26" state="visible" r:id="rId26"/>
    <sheet xmlns:r="http://schemas.openxmlformats.org/officeDocument/2006/relationships" name="Loss on Disposal of Assets an_2"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Fair Value Measurement (Tables)" sheetId="31" state="visible" r:id="rId31"/>
    <sheet xmlns:r="http://schemas.openxmlformats.org/officeDocument/2006/relationships" name="Derivative Transactions (Tables" sheetId="32" state="visible" r:id="rId32"/>
    <sheet xmlns:r="http://schemas.openxmlformats.org/officeDocument/2006/relationships" name="Net Income Per Share and Stoc_2"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Business Segments Information (" sheetId="37" state="visible" r:id="rId37"/>
    <sheet xmlns:r="http://schemas.openxmlformats.org/officeDocument/2006/relationships" name="Background and Summary of Sig_3" sheetId="38" state="visible" r:id="rId38"/>
    <sheet xmlns:r="http://schemas.openxmlformats.org/officeDocument/2006/relationships" name="Loss on Disposal of Assets an_3" sheetId="39" state="visible" r:id="rId39"/>
    <sheet xmlns:r="http://schemas.openxmlformats.org/officeDocument/2006/relationships" name="Loss on Disposal of Assets an_4" sheetId="40" state="visible" r:id="rId40"/>
    <sheet xmlns:r="http://schemas.openxmlformats.org/officeDocument/2006/relationships" name="Loss on Disposal of Assets an_5" sheetId="41" state="visible" r:id="rId41"/>
    <sheet xmlns:r="http://schemas.openxmlformats.org/officeDocument/2006/relationships" name="Acquisitions - Additional Infor" sheetId="42" state="visible" r:id="rId42"/>
    <sheet xmlns:r="http://schemas.openxmlformats.org/officeDocument/2006/relationships" name="Acquisitions - Summary of Consi" sheetId="43" state="visible" r:id="rId43"/>
    <sheet xmlns:r="http://schemas.openxmlformats.org/officeDocument/2006/relationships" name="Acquisitions - Summary of Ident" sheetId="44" state="visible" r:id="rId44"/>
    <sheet xmlns:r="http://schemas.openxmlformats.org/officeDocument/2006/relationships" name="Acquisitions - Summary of Unaud" sheetId="45" state="visible" r:id="rId45"/>
    <sheet xmlns:r="http://schemas.openxmlformats.org/officeDocument/2006/relationships" name="Revenue Recognition - Schedule " sheetId="46" state="visible" r:id="rId46"/>
    <sheet xmlns:r="http://schemas.openxmlformats.org/officeDocument/2006/relationships" name="Leases - Additional Information"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Fair Value Measurement - Summar" sheetId="50" state="visible" r:id="rId50"/>
    <sheet xmlns:r="http://schemas.openxmlformats.org/officeDocument/2006/relationships" name="Fair Value Measurement - Additi" sheetId="51" state="visible" r:id="rId51"/>
    <sheet xmlns:r="http://schemas.openxmlformats.org/officeDocument/2006/relationships" name="Fair Value Measurement - Summ_2" sheetId="52" state="visible" r:id="rId52"/>
    <sheet xmlns:r="http://schemas.openxmlformats.org/officeDocument/2006/relationships" name="Derivative Transactions - Sched" sheetId="53" state="visible" r:id="rId53"/>
    <sheet xmlns:r="http://schemas.openxmlformats.org/officeDocument/2006/relationships" name="Net Income Per Share and Stoc_3" sheetId="54" state="visible" r:id="rId54"/>
    <sheet xmlns:r="http://schemas.openxmlformats.org/officeDocument/2006/relationships" name="Net Income Per Share and Stoc_4"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Debt - Long-Term Debt (Detail)" sheetId="58" state="visible" r:id="rId58"/>
    <sheet xmlns:r="http://schemas.openxmlformats.org/officeDocument/2006/relationships" name="Debt (Senior Secured Credit Fac" sheetId="59" state="visible" r:id="rId59"/>
    <sheet xmlns:r="http://schemas.openxmlformats.org/officeDocument/2006/relationships" name="Debt (Senior Notes) - Additiona" sheetId="60" state="visible" r:id="rId60"/>
    <sheet xmlns:r="http://schemas.openxmlformats.org/officeDocument/2006/relationships" name="Commitments and Contingencies (" sheetId="61" state="visible" r:id="rId61"/>
    <sheet xmlns:r="http://schemas.openxmlformats.org/officeDocument/2006/relationships" name="Income Taxes - Additional Infor" sheetId="62" state="visible" r:id="rId62"/>
    <sheet xmlns:r="http://schemas.openxmlformats.org/officeDocument/2006/relationships" name="Stock-Based Compensation - Summ" sheetId="63" state="visible" r:id="rId63"/>
    <sheet xmlns:r="http://schemas.openxmlformats.org/officeDocument/2006/relationships" name="Stock-Based Compensation (2017 " sheetId="64" state="visible" r:id="rId64"/>
    <sheet xmlns:r="http://schemas.openxmlformats.org/officeDocument/2006/relationships" name="Stock-Based Compensation - Su_2" sheetId="65" state="visible" r:id="rId65"/>
    <sheet xmlns:r="http://schemas.openxmlformats.org/officeDocument/2006/relationships" name="Business Segments Information -" sheetId="66" state="visible" r:id="rId66"/>
    <sheet xmlns:r="http://schemas.openxmlformats.org/officeDocument/2006/relationships" name="Business Segments Information_2" sheetId="67" state="visible" r:id="rId67"/>
    <sheet xmlns:r="http://schemas.openxmlformats.org/officeDocument/2006/relationships" name="Business Segments Information_3" sheetId="68" state="visible" r:id="rId68"/>
    <sheet xmlns:r="http://schemas.openxmlformats.org/officeDocument/2006/relationships" name="Business Segments Information_4"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DVANCED DRAINAGE SYSTEMS, INC.</t>
        </is>
      </c>
    </row>
    <row r="10">
      <c r="A10" s="4" t="inlineStr">
        <is>
          <t>Entity Central Index Key</t>
        </is>
      </c>
      <c r="B10" s="4" t="inlineStr">
        <is>
          <t>0001604028</t>
        </is>
      </c>
    </row>
    <row r="11">
      <c r="A11" s="4" t="inlineStr">
        <is>
          <t>Current Fiscal Year End Date</t>
        </is>
      </c>
      <c r="B11" s="4" t="inlineStr">
        <is>
          <t>--03-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70476774</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6557</t>
        </is>
      </c>
    </row>
    <row r="20">
      <c r="A20" s="4" t="inlineStr">
        <is>
          <t>Entity Tax Identification Number</t>
        </is>
      </c>
      <c r="B20" s="4" t="inlineStr">
        <is>
          <t>51-0105665</t>
        </is>
      </c>
    </row>
    <row r="21">
      <c r="A21" s="4" t="inlineStr">
        <is>
          <t>Entity Address, Address Line One</t>
        </is>
      </c>
      <c r="B21" s="4" t="inlineStr">
        <is>
          <t>4640 Trueman Boulevard</t>
        </is>
      </c>
    </row>
    <row r="22">
      <c r="A22" s="4" t="inlineStr">
        <is>
          <t>Entity Address, City or Town</t>
        </is>
      </c>
      <c r="B22" s="4" t="inlineStr">
        <is>
          <t>Hilliard</t>
        </is>
      </c>
    </row>
    <row r="23">
      <c r="A23" s="4" t="inlineStr">
        <is>
          <t>Entity Address, State or Province</t>
        </is>
      </c>
      <c r="B23" s="4" t="inlineStr">
        <is>
          <t>OH</t>
        </is>
      </c>
    </row>
    <row r="24">
      <c r="A24" s="4" t="inlineStr">
        <is>
          <t>Entity Address, Postal Zip Code</t>
        </is>
      </c>
      <c r="B24" s="4" t="inlineStr">
        <is>
          <t>43026</t>
        </is>
      </c>
    </row>
    <row r="25">
      <c r="A25" s="4" t="inlineStr">
        <is>
          <t>City Area Code</t>
        </is>
      </c>
      <c r="B25" s="4" t="inlineStr">
        <is>
          <t>614</t>
        </is>
      </c>
    </row>
    <row r="26">
      <c r="A26" s="4" t="inlineStr">
        <is>
          <t>Local Phone Number</t>
        </is>
      </c>
      <c r="B26" s="4" t="inlineStr">
        <is>
          <t>658-005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each class</t>
        </is>
      </c>
      <c r="B30" s="4" t="inlineStr">
        <is>
          <t>Common Stock, $0.01 par value per share</t>
        </is>
      </c>
    </row>
    <row r="31">
      <c r="A31" s="4" t="inlineStr">
        <is>
          <t>Trading Symbol(s)</t>
        </is>
      </c>
      <c r="B31" s="4" t="inlineStr">
        <is>
          <t>WMS</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6 Months Ended</t>
        </is>
      </c>
    </row>
    <row r="2">
      <c r="B2" s="2" t="inlineStr">
        <is>
          <t>Sep. 30, 2020</t>
        </is>
      </c>
    </row>
    <row r="3">
      <c r="A3" s="3" t="inlineStr">
        <is>
          <t>Accounting Policies [Abstract]</t>
        </is>
      </c>
    </row>
    <row r="4">
      <c r="A4" s="4" t="inlineStr">
        <is>
          <t>Background and Summary of Significant Accounting Policies</t>
        </is>
      </c>
      <c r="B4" s="4" t="inlineStr">
        <is>
          <t xml:space="preserve">1.
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 water industries, providing superior drainage solutions for use in the construction and agriculture marketplace. ADS’s products are used across a broad range of end markets and applications, including non-residential, infrastructure and agriculture applications. On July 31, 2019, the Company completed the Acquisition of Infiltrator Water Technologies. Infiltrator Water Technologies is a leading national provider of plastic leach field chambers and systems, septic tanks and accessories, primarily for use in residential applications. Infiltrator Water Technologies’ products are used in on-site septic wastewater treatment systems in the United States and Canada. See “Note 3. Acquisitions” for additional information on the Acquisition. The Company is managed and reports results of operations in three reportable segments: Pipe, Infiltrator Water Technologies and International. The Company also reports the results of its Allied Products and all other business segments as Allied Products and Other.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20 was derived from audited financial statements included in the Annual Report on Form 10-K for the year ended March 31, 2020 (“Fiscal 2020 Form 10-K”). The accompanying unaudited Condensed Consolidated Financial Statements contain all adjustments, of a normal recurring nature, necessary to present fairly its financial position as of September 30, 2020 and the results of operations for the three and six months ended September 30, 2020 and cash flows for the six months ended September 30, 2020. The interim Condensed Consolidated Financial Statements should be read in conjunction with the audited Consolidated Financial Statements, including the notes thereto, filed in the Company’s Fiscal 2020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Recent Accounting Guidance Recently Adopted Accounting Guidance
Standard
Adoption
Accounting Standards Update 2016-13 –
Financial Instruments-Credit Losses ( ASU 2016-13 )
In June 2016, the Financial Accounting Standards Board (the “FASB”) issued an Accounting Standards Update (“ASU”) which provides amended guidance on the measurement of credit losses on financial instruments, including trade receivables. This standard requires the use of an impairment model referred to as the current expected credit loss model. The Company adopted this standard effective April 1, 2020 using a modified retrospective approach t hrough a cumulative-effect adjustment to Retained deficit as of the beginning of the first reporting period in which the guidance is effective Accounting Policy -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 Recent Accounting Guidance Not Yet Adopted
Standard
Description
Effective Date
Effect on financial statements or other significant matters
ASU 2020-06, FASB Simplifies Issuer’s Accounting for Convertible Instruments and Contracts on an Entity’s Own Equity
In August 2020, the FASB issued an ASU which simplifies the accounting for certain financial instruments with characteristics of liabilities and equity, including convertible instruments and contracts on an entity’s own equity
The amendments are effective after December 15, 2023 and an entity may elect to early adopt beginning after December 15, 2020.
The Company is currently evaluating the impact of this standard on the Consolidated Financial Statements.
ASU 2020-04, Reference Rate Reform (Topic 848): Facilitation of the Effects of Reference Rate Reform on Financial Statements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ASU 2019-12, Income Taxes (Topic 740): Simplifying the Accounting for Income Taxes
In December 2019, the FASB issued an ASU to simplify the accounting for income taxes by removing certain exceptions to the general principles in ASC 740, Income Taxes
The amendments in this ASU are effective for fiscal years beginning after December 15, 2020, and early adoption is permitted.
The Company is currently evaluating the impact of this standard on the Consolidated Financial Statements. Except for the pronouncements described above, there have been no new accounting pronouncements issued or adopted since the filing of the Fiscal 2020 Form 10-K that have significance, or potential significance,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on Disposal of Assets and Costs from Exit and Disposal Activities</t>
        </is>
      </c>
      <c r="B1" s="2" t="inlineStr">
        <is>
          <t>6 Months Ended</t>
        </is>
      </c>
    </row>
    <row r="2">
      <c r="B2" s="2" t="inlineStr">
        <is>
          <t>Sep. 30, 2020</t>
        </is>
      </c>
    </row>
    <row r="3">
      <c r="A3" s="3" t="inlineStr">
        <is>
          <t>Discontinued Operations And Disposal Groups [Abstract]</t>
        </is>
      </c>
    </row>
    <row r="4">
      <c r="A4" s="4" t="inlineStr">
        <is>
          <t>Loss on Disposal of Assets and Costs from Exit and Disposal Activities</t>
        </is>
      </c>
      <c r="B4" s="4" t="inlineStr">
        <is>
          <t>2.
In fiscal 2021, the Company undertook certain restructuring activities (the “2021 Restructuring Plan”), which followed the Company’s initiation of a restructuring plan in fiscal 2018 (the “2018 Restructuring Plan”). Actions taken under the 2021 Restructuring Plan included reducing headcount and eliminating nonessential costs designed to improve the Company’s cost structure. The Company does not currently have an estimate of additional costs or an expected end date for the restructuring actions. The following table summarizes the activity included in Loss on disposal of assets and costs from exit and disposal activities recorded during the periods presented.
Three Months Ended September 30,
Six Months Ended September 30,
2020
2019
2020
2019
(In thousands)
(In thousands)
Headcount reduction
$
498
$
—
$
1,601
$
—
Total 2021 Restructuring Plan activities
$
498
$
—
$
1,601
$
—
Loss on other disposals and partial disposals of property, plant and equipment
129
444
673
1,151
Acquisition related severance and other costs
—
1,560
—
1,560
Total loss on disposal of assets and costs from exit and disposal activities
$
627
$
2,004
$
2,274
$
2,711
The restructuring activities are classified as operating expenses and not allocated to a segment. A reconciliation of the beginning and ending amounts of restructuring liability related to the 2021 and 2018 Restructuring Plans as of the September 30, 2020 and 2019 is as follows:
Six Months Ended September 30,
2020
2019
(In thousands)
Balance at the beginning of the period
$
574
$
1,696
Expenses
1,601
—
Payments
(1,046
)
(842
)
Balance at the end of the period
$
1,129
$
854
As of September 30, 2020, the Company had $0.1 million of long-term severance liability related to the restructuring activities recorded in other liabilities in the Condensed Consolidated Balance Sheet. The current portion of the restructuring liability is recorded in Other accrued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 xml:space="preserve">3.
ACQUISITIONS Acquisition of Infiltrator Water Technologies - On July 31, 2019 (the “Closing Date”), the Company completed its Acquisition of Infiltrator Water Technologies pursuant to an Agreement and Plan of Merger (the “Merger Agreement”) dated July 31, 2019. Infiltrator Water Technologies manufactures and sells wastewater systems for homes and provides drainage chambers for septic and storm water management. The total fair value of consideration transferred was $1,147.2 million. The following table summarizes the consideration transferred and the purchase price allocation of the assets acquired and liabilities assumed. The Company finalized the valuations of assets acquired and liabilities assumed during the second quarter of Fiscal 2021.
(Amounts in thousands)
Initial Amount
Adjustments to Purchase Price
Adjustments to Property, Plant and Equipment
Adjustments to Right-of-use Assets
Adjustments to Intangible Assets
Tax Adjustments
Updated Amount
Cash
$
57,375
$
—
$
—
$
—
$
—
$
—
$
57,375
Total current asset, excluding cash
75,847
—
—
—
—
—
75,847
Property, plant and equipment, net
98,860
—
(6,575
)
—
—
—
92,285
Goodwill
567,034
704
6,575
—
(100,000
)
21,528
495,841
Intangible assets, net
475,000
—
—
—
100,000
—
575,000
Other assets
14,366
—
—
2,909
—
—
17,275
Total current liabilities
(22,756
)
—
—
(213
)
—
931
(22,038
)
Deferred tax liabilities
(109,926
)
—
—
—
—
(22,459
)
(132,385
)
Other liabilities
(9,274
)
—
—
(2,696
)
—
—
(11,970
)
Total fair value of consideration transferred
$
1,146,526
$
704
$
—
$
—
$
—
$
—
$
1,147,230
The fair value of consideration transferred includes $6.0 million of Infiltrator Water Technologies payable to the Company and $6.6 million of Infiltrator Water Technologies receivable due from the Company. The goodwill of $495.8 million represents the excess of consideration transferred over the fair value of assets acquired and liabilities assumed and is attributable to expected revenue synergies, as well as operating efficiencies and cost savings. The goodwill is not deductible for tax purposes and is assigned to the Infiltrator Water Technologies segment. Of the $132.4 million of the purchase price allocated to deferred tax liabilities, $82.3 million related to the step up of GAAP basis for fair market valuations, while the remaining $50.1 million were acquired deferred tax liabilities. Of the total $82.3 million, $80.2 million was attributed to intangible assets. See “Note 13. Income Taxes” for additional information. The purchase price excludes transaction costs. During the fiscal year ended March 31, 2020, the Company incurred $22.9 million of transaction costs related to the Acquisition such as legal, accounting, valuation and other professional services. The Company did not incur any transaction costs during the three and six months ended September 30, 2020. The Company estimates approximately $7.3 million of transaction costs are not deductible for tax purposes. These costs are included in general and administrative expenses in the Consolidated Statements of Operations and Consolidated Statements of Comprehensive Income. The identifiable intangible assets recorded in connection with the closing of the Acquisition are based on valuations including customer relationships, patents and developed technology, and tradename and trademarks totaling $575.0 million. Customer relationships are amortized using an accelerated method over an estimated useful life of 20 years. Patents and developed technology and tradename and trademarks are on a straight-line basis over the respective useful lives of 10 and 20 years.
(Amounts in thousands)
Preliminary fair value
Estimated useful lives
Customer relationships
$
360,000
20 years
Patents and developed technology
150,000
10 years
Tradename and trademarks
65,000
20 years
Total identifiable intangible assets
$
575,000
The unaudited pro forma information for the three and six months ended September 30, 2019 presented below includes the effects of the Acquisition as if it had been consummated as of April 1, 2019, with adjustments to give effect to pro forma events that are directly attributable to the Acquisition. related to the amortization of acquired intangible assets, increases in interest expense due to additional borrowings incurred to finance the Acquisition, transaction costs, the elimination of transactions between the Company and Infiltrator Water Technologies and the estimated tax impacts thereof. The unaudited pro forma information does not reflect any operating efficiency or potential cost savings that could result from the consolidation of Infiltrator Water Technologies.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Three Months Ended
Six Months Ended
(Amounts in thousands)
September 30, 2019
September 30, 2019
Net sales
$
512,072
$
996,016
Net income (loss) attributable to ADS
45,494
(170,77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0</t>
        </is>
      </c>
    </row>
    <row r="3">
      <c r="A3" s="3" t="inlineStr">
        <is>
          <t>Revenue From Contract With Customer [Abstract]</t>
        </is>
      </c>
    </row>
    <row r="4">
      <c r="A4" s="4" t="inlineStr">
        <is>
          <t>Revenue Recognition</t>
        </is>
      </c>
      <c r="B4" s="4" t="inlineStr">
        <is>
          <t>4 .
REVENUE RECOGNITION Revenue Disaggregation - The Company disaggregates net sales by Domestic, International and Infiltrator Water Technologies and further disaggregates Domestic and International by product type, consistent with its reportable segment disclosure. This disaggregation level best depicts how the nature, amount, timing and uncertainty of revenue and cash flows are affected by economic factors. Refer to “Note 15.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the periods presented:
September 30, 2020
March 31, 2020
(In thousands)
Contract asset - product returns
$
879
$
594
Refund liability
2,223
1,4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5 .
LEASES 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five years. The Company has included renewal options which are reasonably certain to be exer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The Company records at the lease commencement date ,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 unless the Company can specifically determine the lessor’s implicit rate. The incremental borrowing rate for each lease is determined based on the Company’s credit rating, adjusted for the impacts of collateral , and the lease term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 xml:space="preserve">6 .
Inventories as of the periods presented consisted of the following:
September 30, 2020
March 31, 2020
(In thousands)
Raw materials
$
61,132
$
66,524
Finished goods
162,136
215,874
Total inventories
$
223,268
$
282,398
There were no work-in-process inventories as of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0</t>
        </is>
      </c>
    </row>
    <row r="3">
      <c r="A3" s="3" t="inlineStr">
        <is>
          <t>Fair Value Disclosures [Abstract]</t>
        </is>
      </c>
    </row>
    <row r="4">
      <c r="A4" s="4" t="inlineStr">
        <is>
          <t>Fair Value Measurement</t>
        </is>
      </c>
      <c r="B4" s="4" t="inlineStr">
        <is>
          <t>7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September 30, 2020
Total
Level 1
Level 2
Level 3
(In thousands)
Assets:
Derivative assets – diesel fuel contracts
$
74
$
—
$
74
$
—
Total assets at fair value on a recurring basis
$
74
$
—
$
74
$
—
Liabilities:
Derivative liabilities – diesel fuel contracts
$
811
$
—
$
811
$
—
Total liabilities at fair value on a recurring basis
$
811
$
—
$
811
$
—
March 31, 2020
Total
Level 1
Level 2
Level 3
(In thousands)
Assets:
Derivative assets – diesel fuel contracts
$
36
$
—
$
36
$
—
Total assets at fair value on a recurring basis
$
36
$
—
$
36
$
—
Liabilities:
Derivative liabilities - diesel fuel contracts
$
2,228
$
—
$
2,228
$
—
Total liabilities at fair value on a recurring basis
$
2,228
$
—
$
2,228
$
—
For the six months ended September 30, 2020 and 2019, respectively, there were no transfers in or out of Levels 1, 2 or 3.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Senior Notes (as defined below and further discussed in “Note 11. Debt”) for the periods presented:
September 30, 2020
March 31, 2020
Fair Value
Carrying Value
Fair Value
Carrying Value
(In thousands)
(In thousands)
Senior Notes
$
366,240
$
350,000
$
314,951
$
3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Transactions</t>
        </is>
      </c>
      <c r="B1" s="2" t="inlineStr">
        <is>
          <t>6 Months Ended</t>
        </is>
      </c>
    </row>
    <row r="2">
      <c r="B2" s="2" t="inlineStr">
        <is>
          <t>Sep. 30, 2020</t>
        </is>
      </c>
    </row>
    <row r="3">
      <c r="A3" s="3" t="inlineStr">
        <is>
          <t>Fair Value Disclosures [Abstract]</t>
        </is>
      </c>
    </row>
    <row r="4">
      <c r="A4" s="4" t="inlineStr">
        <is>
          <t>Derivative Transactions</t>
        </is>
      </c>
      <c r="B4" s="4" t="inlineStr">
        <is>
          <t>8 .
DERIVATIVE TRANSACTIONS The Company uses commodity options in the form of collars and swaps and has previously used interest rate swaps and foreign currency forward contracts to manage its various exposures to interest rate, commodity price fluctuations and foreign currency exchange rate fluctuations. Interest rate swap gains and losses resulting from the difference between the spot rate and applicable base rate is recorded in the Condensed Consolidated Statements of Operations in Interest expense. For collars, commodity swaps and foreign currency forward contract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gains) and net losses on mark-to-market adjustments for changes in the fair value of derivatives contracts as well as net (gains) and net losses on the settlement of derivative contracts as follows:
Three Months Ended September 30,
Six Months Ended September 30,
2020
2019
2020
2019
(In thousands)
(In thousands)
Diesel fuel option collars
$
(373
)
$
7
$
(1,455
)
$
76
Interest rate swaps
—
—
—
1,726
Foreign exchange forward contracts
—
—
—
(7
)
Total net unrealized mark-to-market (gains) loss
$
(373
)
$
7
$
(1,455
)
$
1,795
Diesel fuel option collars
477
150
1,317
157
Foreign exchange forward contracts
—
102
—
102
Interest rate swaps
—
710
—
544
Total net realized loss
$
477
$
962
$
1,317
$
803
A summary of the fair value of derivatives is included in “Note 7.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6 Months Ended</t>
        </is>
      </c>
    </row>
    <row r="2">
      <c r="B2" s="2" t="inlineStr">
        <is>
          <t>Sep. 30, 2020</t>
        </is>
      </c>
    </row>
    <row r="3">
      <c r="A3" s="3" t="inlineStr">
        <is>
          <t>Net Income Per Share And Stockholders Equity [Abstract]</t>
        </is>
      </c>
    </row>
    <row r="4">
      <c r="A4" s="4" t="inlineStr">
        <is>
          <t>Net Income Per Share and Stockholders' Equity</t>
        </is>
      </c>
      <c r="B4" s="4" t="inlineStr">
        <is>
          <t>9 .
NET INCOME PER SHARE AND STOCKHOLDERS’ EQUITY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In thousands, except per share data)
2020
2019
2020
2019
NET INCOME PER SHARE—BASIC:
Net income (loss) attributable to ADS
$
80,236
$
7,589
$
150,702
$
(218,767
)
Adjustments for:
Dividends to redeemable convertible preferred stockholders
(1,329
)
(1,355
)
(2,695
)
(8,196
)
Dividends paid to unvested restricted stockholders
—
(4
)
(2
)
(330
)
Net income (loss) available to common stockholders and participating securities
78,907
6,230
148,005
(227,293
)
Undistributed income allocated to participating securities
(12,760
)
(204
)
(24,025
)
—
Net income (loss) available to common stockholders – Basic
$
66,147
$
6,026
$
123,980
$
(227,293
)
Weighted average number of common shares outstanding – Basic
69,843
60,222
69,612
58,906
Net income (loss) per common share – Basic
$
0.95
$
0.10
$
1.78
$
(3.86
)
NET INCOME PER SHARE—DILUTED:
Net income (loss) available to common stockholders – Diluted
$
66,147
$
6,026
$
123,980
$
(227,293
)
Weighted average number of common shares outstanding – Basic
69,843
60,222
69,612
58,906
Assumed exercise of stock options
716
576
662
—
Restricted stock
196
78
185
—
Weighted average number of common shares outstanding – Diluted
70,755
60,876
70,459
58,906
Net income (loss) per common share – Diluted
$
0.93
$
0.10
$
1.76
$
(3.86
)
Potentially dilutive securities excluded as anti-dilutive
14,892
15,084
15,279
13,269
Special Dividend and the Employees Stock Ownership Plan (“ESOP”) - During the three months ended June 30, 2019, the Board of Directors approved a special cash dividend of $1.00 per share and quarterly dividends of $0.09 per share. The special and quarterly dividend were paid to all stockholders on June 14, 2019 to stockholders of record at the close of business on June 3, 2019. The total dividend payment was $81.6 million. The dividends received by the unallocated redeemable convertible preferred stock held in the ESOP trust was used to pay $12.0 million of the ESOP loan back to the Company resulting in approximately 11.6 million shares of the Company’s redeemable convertible preferred stock being allocated to ESOP participants. The Company recognized $246.8 million in stock-based compensation expense based on the fair value on the date the Board of Directors approved the special dividend. The Board of Director’s approval committed the ESOP to use those proceeds to pay down the ESOP loan. The special dividend compensation expense was recognized in Cost of goods sold - ESOP special dividend compensation and Selling, general and administrative expenses - ESOP special dividend compensation o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10 .
ADS Mexicana - ADS conducts business in Mexico and Central America through its joint venture ADS Mexicana, S.A. de C.V. (together with its affiliate ADS Corporativo, S.A. de C.V., “ADS Mexicana”). ADS owns 51 % of the outstanding stock of ADS Mexicana and consolidates ADS Mexicana for financial reporting purposes . On June 22, 2018, the Company and ADS Mexicana entered into an Intercompany Revolving Credit Promissory Note (the “Intercompany Note”) with a borrowing capacity of $12.0 million. The Intercompany Note matures on June 22, 2022. The Intercompany Note indemnifies the ADS Mexicana joint venture partner for 49% of any unpaid borrowing. The interest rates under the Intercompany Note are determined by certain base rates or London Interbank Offered Rate (“LIBOR”) plus an applicable margin based on the Leverage Ratio. As of September 30, 2020 and March 31, 2020, there were no borrowings outstanding under the Intercompany Note. South American Joint Venture - The Tuberias Tigre - ADS Limitada joint venture (the “South American Joint Venture”) manufactures and sells HDPE corrugated pipe in certain South American markets. ADS owns 50% of the South American Joint Venture. The Company has concluded that it is appropriate to account for this investment using the equity method, whereby the Company’s share of the income or loss of the joint venture is reported in the Condensed Consolidated Statements of Operations under Equity in net loss (income) of unconsolidated affiliates and the Company’s investment in the joint venture is included in Other assets in the Condensed Consolidated Balance Sheets. ADS is the guarantor of 50% of the South American Joint Venture’s credit facility, and the debt guarantee is shared equally with the joint venture partner. The debt guarantee was renewed in the six months ended September 30, 2020. The Company’s maximum potential obligation under this guarantee is $11.0 million as of September 30, 2020.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3. ADS does not anticipate any required contributions related to the balance of this credit facility. As of September 30, 2020 and March 31, 2020, the outstanding principal balances of the credit facility including letters of credit were $10.1 million and $9.3 million, respectively. As of September 30, 2020, there were no U.S. dollar denominated loans. The weighted average interest rate as of September 30, 2020 was 3.5% on Chilean peso denominated loans. ADS and the South American Joint Venture have shared services arrangements in order to execute the joint venture services. In addition, the South American Joint Venture has entered into agreements for pipe and other product sales to ADS and its other related parties. ADS also sells pipe products to the South American Joint Venture. Tigre USA - Tigre USA was a joint venture that ADS no longer has an ownership interest in, but the owner is the partner for the South American Joint Venture. ADS purchases Tigre USA manufactured products for use in the production of ADS products. The following tables summarizes the purchases by ADS from related parties and sales by ADS to related parties for the periods presented:
Three Months Ended September 30,
Six Months Ended September 30,
2020
2019
2020
2019
(In thousands)
(In thousands)
Purchases from South American Joint Venture
$
218
$
71
$
268
$
508
Sales to South American Joint Venture
194
141
279
394
Purchases from Tigre USA
502
640
1,035
1,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t>
        </is>
      </c>
      <c r="B3" s="6" t="n">
        <v>203883</v>
      </c>
      <c r="C3" s="6" t="n">
        <v>174233</v>
      </c>
    </row>
    <row r="4">
      <c r="A4" s="4" t="inlineStr">
        <is>
          <t>Receivables (less allowance for doubtful accounts of $6,114 and $5,035, respectively)</t>
        </is>
      </c>
      <c r="B4" s="5" t="n">
        <v>260180</v>
      </c>
      <c r="C4" s="5" t="n">
        <v>200028</v>
      </c>
    </row>
    <row r="5">
      <c r="A5" s="4" t="inlineStr">
        <is>
          <t>Inventories</t>
        </is>
      </c>
      <c r="B5" s="5" t="n">
        <v>223268</v>
      </c>
      <c r="C5" s="5" t="n">
        <v>282398</v>
      </c>
    </row>
    <row r="6">
      <c r="A6" s="4" t="inlineStr">
        <is>
          <t>Other current assets</t>
        </is>
      </c>
      <c r="B6" s="5" t="n">
        <v>13248</v>
      </c>
      <c r="C6" s="5" t="n">
        <v>9552</v>
      </c>
    </row>
    <row r="7">
      <c r="A7" s="4" t="inlineStr">
        <is>
          <t>Total current assets</t>
        </is>
      </c>
      <c r="B7" s="5" t="n">
        <v>700579</v>
      </c>
      <c r="C7" s="5" t="n">
        <v>666211</v>
      </c>
    </row>
    <row r="8">
      <c r="A8" s="4" t="inlineStr">
        <is>
          <t>Property, plant and equipment, net</t>
        </is>
      </c>
      <c r="B8" s="5" t="n">
        <v>481947</v>
      </c>
      <c r="C8" s="5" t="n">
        <v>481380</v>
      </c>
    </row>
    <row r="9">
      <c r="A9" s="3" t="inlineStr">
        <is>
          <t>Other assets:</t>
        </is>
      </c>
    </row>
    <row r="10">
      <c r="A10" s="4" t="inlineStr">
        <is>
          <t>Goodwill</t>
        </is>
      </c>
      <c r="B10" s="5" t="n">
        <v>598416</v>
      </c>
      <c r="C10" s="5" t="n">
        <v>597819</v>
      </c>
    </row>
    <row r="11">
      <c r="A11" s="4" t="inlineStr">
        <is>
          <t>Intangible assets, net</t>
        </is>
      </c>
      <c r="B11" s="5" t="n">
        <v>519660</v>
      </c>
      <c r="C11" s="5" t="n">
        <v>555338</v>
      </c>
    </row>
    <row r="12">
      <c r="A12" s="4" t="inlineStr">
        <is>
          <t>Other assets</t>
        </is>
      </c>
      <c r="B12" s="5" t="n">
        <v>72770</v>
      </c>
      <c r="C12" s="5" t="n">
        <v>69140</v>
      </c>
    </row>
    <row r="13">
      <c r="A13" s="4" t="inlineStr">
        <is>
          <t>Total assets</t>
        </is>
      </c>
      <c r="B13" s="5" t="n">
        <v>2373372</v>
      </c>
      <c r="C13" s="5" t="n">
        <v>2369888</v>
      </c>
    </row>
    <row r="14">
      <c r="A14" s="3" t="inlineStr">
        <is>
          <t>Current liabilities:</t>
        </is>
      </c>
    </row>
    <row r="15">
      <c r="A15" s="4" t="inlineStr">
        <is>
          <t>Current maturities of debt obligations</t>
        </is>
      </c>
      <c r="B15" s="5" t="n">
        <v>7000</v>
      </c>
      <c r="C15" s="5" t="n">
        <v>7955</v>
      </c>
    </row>
    <row r="16">
      <c r="A16" s="4" t="inlineStr">
        <is>
          <t>Current maturities of finance lease obligations</t>
        </is>
      </c>
      <c r="B16" s="5" t="n">
        <v>19319</v>
      </c>
      <c r="C16" s="5" t="n">
        <v>20382</v>
      </c>
    </row>
    <row r="17">
      <c r="A17" s="4" t="inlineStr">
        <is>
          <t>Accounts payable</t>
        </is>
      </c>
      <c r="B17" s="5" t="n">
        <v>114030</v>
      </c>
      <c r="C17" s="5" t="n">
        <v>106710</v>
      </c>
    </row>
    <row r="18">
      <c r="A18" s="4" t="inlineStr">
        <is>
          <t>Other accrued liabilities</t>
        </is>
      </c>
      <c r="B18" s="5" t="n">
        <v>119084</v>
      </c>
      <c r="C18" s="5" t="n">
        <v>101116</v>
      </c>
    </row>
    <row r="19">
      <c r="A19" s="4" t="inlineStr">
        <is>
          <t>Accrued income taxes</t>
        </is>
      </c>
      <c r="B19" s="5" t="n">
        <v>23058</v>
      </c>
      <c r="C19" s="5" t="n">
        <v>2050</v>
      </c>
    </row>
    <row r="20">
      <c r="A20" s="4" t="inlineStr">
        <is>
          <t>Total current liabilities</t>
        </is>
      </c>
      <c r="B20" s="5" t="n">
        <v>282491</v>
      </c>
      <c r="C20" s="5" t="n">
        <v>238213</v>
      </c>
    </row>
    <row r="21">
      <c r="A21" s="4" t="inlineStr">
        <is>
          <t>Long-term debt obligations (less unamortized debt issuance costs of $2,222 and $2,419, respectively)</t>
        </is>
      </c>
      <c r="B21" s="5" t="n">
        <v>885528</v>
      </c>
      <c r="C21" s="5" t="n">
        <v>1089368</v>
      </c>
    </row>
    <row r="22">
      <c r="A22" s="4" t="inlineStr">
        <is>
          <t>Long-term finance lease obligations</t>
        </is>
      </c>
      <c r="B22" s="5" t="n">
        <v>37016</v>
      </c>
      <c r="C22" s="5" t="n">
        <v>44501</v>
      </c>
    </row>
    <row r="23">
      <c r="A23" s="4" t="inlineStr">
        <is>
          <t>Deferred tax liabilities</t>
        </is>
      </c>
      <c r="B23" s="5" t="n">
        <v>172183</v>
      </c>
      <c r="C23" s="5" t="n">
        <v>175616</v>
      </c>
    </row>
    <row r="24">
      <c r="A24" s="4" t="inlineStr">
        <is>
          <t>Other liabilities</t>
        </is>
      </c>
      <c r="B24" s="5" t="n">
        <v>40551</v>
      </c>
      <c r="C24" s="5" t="n">
        <v>37608</v>
      </c>
    </row>
    <row r="25">
      <c r="A25" s="4" t="inlineStr">
        <is>
          <t>Total liabilities</t>
        </is>
      </c>
      <c r="B25" s="5" t="n">
        <v>1417769</v>
      </c>
      <c r="C25" s="5" t="n">
        <v>1585306</v>
      </c>
    </row>
    <row r="26">
      <c r="A26" s="4" t="inlineStr">
        <is>
          <t>Commitments and contingencies (see Note 12)</t>
        </is>
      </c>
      <c r="B26" s="4" t="inlineStr">
        <is>
          <t xml:space="preserve"> </t>
        </is>
      </c>
      <c r="C26" s="4" t="inlineStr">
        <is>
          <t xml:space="preserve"> </t>
        </is>
      </c>
    </row>
    <row r="27">
      <c r="A27" s="3" t="inlineStr">
        <is>
          <t>Mezzanine equity:</t>
        </is>
      </c>
    </row>
    <row r="28">
      <c r="A28" s="4" t="inlineStr">
        <is>
          <t>Redeemable convertible preferred stock: $0.01 par value; 47,070 shares authorized; 44,170 shares issued; 21,030 and 21,562 shares outstanding, respectively</t>
        </is>
      </c>
      <c r="B28" s="5" t="n">
        <v>262872</v>
      </c>
      <c r="C28" s="5" t="n">
        <v>269529</v>
      </c>
    </row>
    <row r="29">
      <c r="A29" s="4" t="inlineStr">
        <is>
          <t>Deferred compensation – unearned ESOP shares</t>
        </is>
      </c>
      <c r="B29" s="5" t="n">
        <v>-16779</v>
      </c>
      <c r="C29" s="5" t="n">
        <v>-22432</v>
      </c>
    </row>
    <row r="30">
      <c r="A30" s="4" t="inlineStr">
        <is>
          <t>Total mezzanine equity</t>
        </is>
      </c>
      <c r="B30" s="5" t="n">
        <v>246093</v>
      </c>
      <c r="C30" s="5" t="n">
        <v>247097</v>
      </c>
    </row>
    <row r="31">
      <c r="A31" s="3" t="inlineStr">
        <is>
          <t>Stockholders’ equity:</t>
        </is>
      </c>
    </row>
    <row r="32">
      <c r="A32" s="4" t="inlineStr">
        <is>
          <t>Common stock; $0.01 par value: 1,000,000 shares authorized; 71,002 and 69,810 shares issued, respectively; 70,502 and 69,319 shares outstanding, respectively</t>
        </is>
      </c>
      <c r="B32" s="5" t="n">
        <v>11562</v>
      </c>
      <c r="C32" s="5" t="n">
        <v>11555</v>
      </c>
    </row>
    <row r="33">
      <c r="A33" s="4" t="inlineStr">
        <is>
          <t>Paid-in capital</t>
        </is>
      </c>
      <c r="B33" s="5" t="n">
        <v>859254</v>
      </c>
      <c r="C33" s="5" t="n">
        <v>827573</v>
      </c>
    </row>
    <row r="34">
      <c r="A34" s="4" t="inlineStr">
        <is>
          <t>Common stock in treasury, at cost</t>
        </is>
      </c>
      <c r="B34" s="5" t="n">
        <v>-10859</v>
      </c>
      <c r="C34" s="5" t="n">
        <v>-10461</v>
      </c>
    </row>
    <row r="35">
      <c r="A35" s="4" t="inlineStr">
        <is>
          <t>Accumulated other comprehensive loss</t>
        </is>
      </c>
      <c r="B35" s="5" t="n">
        <v>-30426</v>
      </c>
      <c r="C35" s="5" t="n">
        <v>-35325</v>
      </c>
    </row>
    <row r="36">
      <c r="A36" s="4" t="inlineStr">
        <is>
          <t>Retained deficit</t>
        </is>
      </c>
      <c r="B36" s="5" t="n">
        <v>-133011</v>
      </c>
      <c r="C36" s="5" t="n">
        <v>-267619</v>
      </c>
    </row>
    <row r="37">
      <c r="A37" s="4" t="inlineStr">
        <is>
          <t>Total ADS stockholders’ equity</t>
        </is>
      </c>
      <c r="B37" s="5" t="n">
        <v>696520</v>
      </c>
      <c r="C37" s="5" t="n">
        <v>525723</v>
      </c>
    </row>
    <row r="38">
      <c r="A38" s="4" t="inlineStr">
        <is>
          <t>Noncontrolling interest in subsidiaries</t>
        </is>
      </c>
      <c r="B38" s="5" t="n">
        <v>12990</v>
      </c>
      <c r="C38" s="5" t="n">
        <v>11762</v>
      </c>
    </row>
    <row r="39">
      <c r="A39" s="4" t="inlineStr">
        <is>
          <t>Total stockholders’ equity</t>
        </is>
      </c>
      <c r="B39" s="5" t="n">
        <v>709510</v>
      </c>
      <c r="C39" s="5" t="n">
        <v>537485</v>
      </c>
    </row>
    <row r="40">
      <c r="A40" s="4" t="inlineStr">
        <is>
          <t>Total liabilities, mezzanine equity and stockholders’ equity</t>
        </is>
      </c>
      <c r="B40" s="6" t="n">
        <v>2373372</v>
      </c>
      <c r="C40" s="6" t="n">
        <v>2369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1 1 .
Long-term debt as of the periods presented consisted of the following:
September 30, 2020
March 31, 2020
(In thousands)
Term Loan Facility
$
544,750
$
648,250
Senior Notes
350,000
350,000
Revolving Credit Facility
—
100,000
Equipment financing
—
1,492
Total
894,750
1,099,742
Unamortized debt issuance costs
(2,222
)
(2,419
)
Current maturities
(7,000
)
(7,955
)
Long-term debt obligation
$
885,528
$
1,089,368
Senior Secured Credit Facilities – In July 2019, the Company entered into the credit agreement (the “Base Credit Agreement”) by and among the Company, as borrower, Barclays Bank PLC, as administrative agent, the several lenders from time to time party thereto. In September 2019, the Company amended the Base Credit Agreement (as amended the “Senior Secured Credit Facility”).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During the six months ended September 30, 2020, the Company repaid $103.5 million of the Term Loan Facility and repaid $100.0 million of the Revolving Credit Facility. Letters of credit outstanding at September 30, 2020 and March 31, 2020 amount to $11.0 million and $8.5 million, respectively, and reduced the availability of the Revolving Credit Facility. Senior Notes –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1 2 .
COMMITMENTS AND CONTINGENCIES Purchase Commitments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The Company does not have any outstanding purchase commitments as of September 30, 2020.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 Other Commitments and Contingencies – In March 2019, the Company initiated an internal investigation process, under the guidelines of the Company’s Code of Business Conduct and Ethics, into its consolidated joint venture affiliate ADS Mexicana’s senior management’s ethical and business conduct, as well as compliance of certain products with, along with considerations into, Mexican laws and regulations over the previous 12 months. The Company has recorded an accrual for the current estimate of probable losses resulting from the investigation, which is not material to the Condensed Consolidated Financial Statements. However, due to the inherent uncertainties in determining the use, installation application and location of ADS Mexicana products sold, along with the consideration of Mexican laws and regulations related to warranty and product liability obligations, the Company is unable to determine the maximum potential future losses that may occur, which could be material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1 3 .
INCOME TAXES
The Company’s effective tax rate will vary based on a variety of factors, including overall profitability, the geographical mix of income before taxes and related tax rates in jurisdictions where it operates and other one-time charges, as well as the occurrence of discrete events. For the three months ended 30, 2020 and 2019, the Company utilized an effective tax rate of
For the six months ended September 28.1
As discussed in “Note 3. Acquisitions”,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1 4 .
ADS has several programs for stock-based payments to employees and non-employee members of its Board of Directors, including stock option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periods presented:
Three Months Ended September 30,
Six Months Ended September 30,
2020
2019
2020
2019
(In thousands)
(In thousands)
Component of income before income taxes:
Cost of goods sold
$
565
$
189
$
966
$
301
Selling expenses
296
179
491
235
General and administrative expenses
4,635
2,803
9,638
4,476
Total stock-based compensation expense
$
5,496
$
3,171
$
11,095
$
5,012
The following table summarizes stock-based compensation expense by award type for the periods presented:
Three Months Ended September 30,
Six Months Ended September 30,
2020
2019
2020
2019
(In thousands)
(In thousands)
Stock-based compensation expense:
Equity-classified Stock Options
$
750
$
700
$
1,631
$
1,251
Restricted Stock
1,344
957
2,761
1,599
Performance Units
3,070
1,201
6,054
1,573
Non-Employee Directors
332
313
649
589
Total stock-based compensation expense
$
5,496
$
3,171
$
11,095
$
5,012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and six months ended September 30, 2020, the Company granted 0.1 million and 0.1 million shares of restricted stock with a grant date fair value of $1.6 million and $5.7 million, respectively. Performance Units – During the three and six months ended September 30, 2020, the Company granted 0.1 million shares at a grant date fair value of $5.2 million performance share units or performance units. Options - During the three and six months ended September 30, 2020, the Company granted less than 0.1 million and 0.3 million nonqualified stock options under the 2017 Incentive Plan. The grant date fair value of the nonqualified stock options was $0.1 million and $3.4 million, respectively. The Company estimates the fair value of stock options using a Black-Scholes option-pricing model. The following table summarizes the assumptions used to estimate the fair value of stock-options during the periods presented:
Six Months Ended September 30,
Common stock price
$41.97 - $54.95
Expected stock price volatility
35.5% - 36.3%
Risk-free interest rate
0.4%
Weighted-average expected option life (years)
6.0
Dividend yield
0.7% -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6 Months Ended</t>
        </is>
      </c>
    </row>
    <row r="2">
      <c r="B2" s="2" t="inlineStr">
        <is>
          <t>Sep. 30, 2020</t>
        </is>
      </c>
    </row>
    <row r="3">
      <c r="A3" s="3" t="inlineStr">
        <is>
          <t>Segment Reporting [Abstract]</t>
        </is>
      </c>
    </row>
    <row r="4">
      <c r="A4" s="4" t="inlineStr">
        <is>
          <t>Business Segments Information</t>
        </is>
      </c>
      <c r="B4" s="4" t="inlineStr">
        <is>
          <t>1 5 .
The Company operates its business in three distinct reportable segments: “Pipe”, “International” and “Infiltrator Water Technologies.” “Allied Products &amp; Other” represents the Company’s Allied Products and all other business segments. “Pipe” and “Allied Products &amp; Other” were previously included as Domestic. The Chief Operating Decision Maker (the “CODM”) evaluates segment reporting based on Net Sales and Segment Adjusted Gross Profit. The Company calculated Segment Adjusted Gross Profit as net sales less costs of goods sold, depreciation and amortization, stock-based compensation and non-cash charges.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nited State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Water Technologies – Infiltrator Water Technologies is a leading national provider of plastic leach field chambers and systems, septic tanks and accessories, primarily for use in residential applications. Infiltrator Water Technologies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our broad line of Allied Products. Allied Products &amp; Other – Allied Products and Other manufactures and markets products throughout the United States. Products include StormTech, Nyloplast, ARC Septic Chambers, Inserta Tee, BaySaver filters and water quality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nited States. The Company also sells through a broad variety of buying groups and co-ops in the United States. The following table sets forth reportable segment information with respect to the amount of Net sales contributed by each class of similar products for the periods presented:
Three Months Ended
September 30, 2020
September 30, 2019
Net Sales
Intersegment Net Sales
Net Sales from External Customers
Net Sales
Intersegment Net Sales
Net Sales from External Customers
Pipe
$
292,133
$
(1,637
)
$
290,496
$
281,405
$
(342
)
$
281,063
Infiltrator Water Technologies
105,986
(18,692
)
87,294
64,889
(12,189
)
52,700
International
International - Pipe
35,592
(896
)
34,696
34,617
—
34,617
International - Allied Products &amp; Other
13,706
—
13,706
13,167
—
13,167
Total International
49,298
(896
)
48,402
47,784
—
47,784
Allied Products &amp; Other
117,995
—
117,995
114,358
—
114,358
Intersegment Eliminations
(21,225
)
21,225
—
(12,531
)
12,531
—
Total Consolidated
$
544,187
$
—
$
544,187
$
495,905
$
—
$
495,905
Six Months Ended
September 30, 2020
September 31, 2019
Net Sales
Intersegment Net Sales
Net Sales from External Customers
Net Sales
Intersegment Net Sales
Net Sales from External Customers
Pipe
$
565,785
$
(3,482
)
$
562,303
$
543,586
$
(342
)
$
543,244
Infiltrator Water Technologies
208,139
(36,760
)
171,379
64,889
(12,189
)
52,700
International
International - Pipe
62,542
(896
)
61,646
63,902
—
63,902
International - Allied Products &amp; Other
22,585
—
22,585
23,216
—
23,216
Total International
85,127
(896
)
84,231
87,118
—
87,118
Allied Products &amp; Other
234,913
—
234,913
226,551
—
226,551
Intersegment Eliminations
(41,138
)
41,138
—
(12,531
)
12,531
—
Total Consolidated
$
1,052,826
$
—
$
1,052,826
$
909,613
$
—
$
909,613
The following sets forth certain financial information attributable to the reportable segments for the periods presented:
Three Months Ended September 30,
Six Months Ended September 30,
2020
2019
2020
2019
(In thousands)
(In thousands)
Segment adjusted gross profit
Pipe
$
100,496
$
74,246
$
191,095
$
131,739
Infiltrator Water Technologies
53,105
30,144
101,033
30,144
International
14,582
10,841
25,990
20,068
Allied Products &amp; Other
60,380
57,621
120,848
114,808
Intersegment Eliminations
372
(978
)
14
(978
)
Total
$
228,935
$
171,874
$
438,980
$
295,781
Depreciation and amortization
Pipe
$
11,543
$
11,557
$
22,903
$
23,104
Infiltrator Water Technologies
3,005
1,859
6,138
1,859
International
1,302
1,590
2,600
3,097
Allied Products &amp; Other (a)
19,928
11,560
39,918
15,200
Total
$
35,778
$
26,566
$
71,559
$
43,260
Capital expenditures
Pipe
$
3,911
$
9,383
$
8,142
$
16,357
Infiltrator Water Technologies
13,781
3,883
17,979
3,883
International
297
623
747
1,877
Allied Products &amp; Other (a)
675
2,010
2,091
3,505
Total
$
18,664
$
15,899
$
28,959
$
25,622
(a)
Includes depreciation, amortization and capital expenditures not allocated to a reportable segment. The amortization expense of Infiltrator Water Technologies intangible assets acquired is included in Allied Products &amp; Other. Reconciliation of Gross Profit to Segment Adjusted Gross profit
Three Months Ended September 30,
Six Months Ended September 30,
2020
2019
2020
2019
(In thousands)
(In thousands)
Reconciliation of Segment Adjusted Gross Profit:
Total Gross Profit
$
205,857
$
146,524
$
394,360
$
84,366
Depreciation and amortization
16,463
15,708
32,886
29,392
ESOP and stock-based compensation expense
6,598
3,869
11,537
7,640
ESOP special dividend compensation
—
—
—
168,610
COVID-19 related costs (a)
17
—
197
—
Inventory step up related to Infiltrator Water Technologies acquisition
—
5,773
—
5,773
Total Segment Adjusted Gross Profit
$
228,935
$
171,874
$
438,980
$
295,781
(a)
Includes expenses directly related to our response to the COVID-19 pandemic, including adjustments to our pandemic pay program and expenses associated with our third-party crisis management vend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 6 .
SUBSEQUENT EVENTS Common Stock Dividend - During the third quarter of fiscal 2021, the Company declared a quarterly cash dividend of $0.09 per share of common stock. The dividend is payable on December 15, 2020 to stockholders of record at the close of business on December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 xml:space="preserve">Basis of Presentation - The Company prepares its Condensed Consolidated Financial Statements in accordance with accounting principles generally accepted in the United States of America (“GAAP”). The Condensed Consolidated Balance Sheet as of March 31, 2020 was derived from audited financial statements included in the Annual Report on Form 10-K for the year ended March 31, 2020 (“Fiscal 2020 Form 10-K”). The accompanying unaudited Condensed Consolidated Financial Statements contain all adjustments, of a normal recurring nature, necessary to present fairly its financial position as of September 30, 2020 and the results of operations for the three and six months ended September 30, 2020 and cash flows for the six months ended September 30, 2020. The interim Condensed Consolidated Financial Statements should be read in conjunction with the audited Consolidated Financial Statements, including the notes thereto, filed in the Company’s Fiscal 2020 Form 10-K. </t>
        </is>
      </c>
    </row>
    <row r="5">
      <c r="A5" s="4" t="inlineStr">
        <is>
          <t>Principles of Consolidation</t>
        </is>
      </c>
      <c r="B5" s="4" t="inlineStr">
        <is>
          <t>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t>
        </is>
      </c>
    </row>
    <row r="6">
      <c r="A6" s="4" t="inlineStr">
        <is>
          <t>Recent Accounting Guidance</t>
        </is>
      </c>
      <c r="B6" s="4" t="inlineStr">
        <is>
          <t xml:space="preserve">Recent Accounting Guidance Recently Adopted Accounting Guidance
Standard
Adoption
Accounting Standards Update 2016-13 –
Financial Instruments-Credit Losses ( ASU 2016-13 )
In June 2016, the Financial Accounting Standards Board (the “FASB”) issued an Accounting Standards Update (“ASU”) which provides amended guidance on the measurement of credit losses on financial instruments, including trade receivables. This standard requires the use of an impairment model referred to as the current expected credit loss model. The Company adopted this standard effective April 1, 2020 using a modified retrospective approach t hrough a cumulative-effect adjustment to Retained deficit as of the beginning of the first reporting period in which the guidance is effective Accounting Policy -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 Recent Accounting Guidance Not Yet Adopted
Standard
Description
Effective Date
Effect on financial statements or other significant matters
ASU 2020-06, FASB Simplifies Issuer’s Accounting for Convertible Instruments and Contracts on an Entity’s Own Equity
In August 2020, the FASB issued an ASU which simplifies the accounting for certain financial instruments with characteristics of liabilities and equity, including convertible instruments and contracts on an entity’s own equity
The amendments are effective after December 15, 2023 and an entity may elect to early adopt beginning after December 15, 2020.
The Company is currently evaluating the impact of this standard on the Consolidated Financial Statements.
ASU 2020-04, Reference Rate Reform (Topic 848): Facilitation of the Effects of Reference Rate Reform on Financial Statements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ASU 2019-12, Income Taxes (Topic 740): Simplifying the Accounting for Income Taxes
In December 2019, the FASB issued an ASU to simplify the accounting for income taxes by removing certain exceptions to the general principles in ASC 740, Income Taxes
The amendments in this ASU are effective for fiscal years beginning after December 15, 2020, and early adoption is permitted.
The Company is currently evaluating the impact of this standard on the Consolidated Financial Statements. Except for the pronouncements described above, there have been no new accounting pronouncements issued or adopted since the filing of the Fiscal 2020 Form 10-K that have significance, or potential significance, to the Condensed Consolidated Financial Statements. </t>
        </is>
      </c>
    </row>
    <row r="7">
      <c r="A7" s="4" t="inlineStr">
        <is>
          <t>Leases</t>
        </is>
      </c>
      <c r="B7" s="4" t="inlineStr">
        <is>
          <t>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five years. The Company has included renewal options which are reasonably certain to be exer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The Company records at the lease commencement date ,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 unless the Company can specifically determine the lessor’s implicit rate. The incremental borrowing rate for each lease is determined based on the Company’s credit rating, adjusted for the impacts of collateral , and the lease 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on Disposal of Assets and Costs from Exit and Disposal Activities (Tables)</t>
        </is>
      </c>
      <c r="B1" s="2" t="inlineStr">
        <is>
          <t>6 Months Ended</t>
        </is>
      </c>
    </row>
    <row r="2">
      <c r="B2" s="2" t="inlineStr">
        <is>
          <t>Sep. 30, 2020</t>
        </is>
      </c>
    </row>
    <row r="3">
      <c r="A3" s="3" t="inlineStr">
        <is>
          <t>Discontinued Operations And Disposal Groups [Abstract]</t>
        </is>
      </c>
    </row>
    <row r="4">
      <c r="A4" s="4" t="inlineStr">
        <is>
          <t>Summary of Loss on Disposal of Assets and Costs from Exit and Disposal Activities</t>
        </is>
      </c>
      <c r="B4" s="4" t="inlineStr">
        <is>
          <t>The following table summarizes the activity included in Loss on disposal of assets and costs from exit and disposal activities recorded during the periods presented.
Three Months Ended September 30,
Six Months Ended September 30,
2020
2019
2020
2019
(In thousands)
(In thousands)
Headcount reduction
$
498
$
—
$
1,601
$
—
Total 2021 Restructuring Plan activities
$
498
$
—
$
1,601
$
—
Loss on other disposals and partial disposals of property, plant and equipment
129
444
673
1,151
Acquisition related severance and other costs
—
1,560
—
1,560
Total loss on disposal of assets and costs from exit and disposal activities
$
627
$
2,004
$
2,274
$
2,711</t>
        </is>
      </c>
    </row>
    <row r="5">
      <c r="A5" s="4" t="inlineStr">
        <is>
          <t>Summary of Reconciliation of Restructuring Liability</t>
        </is>
      </c>
      <c r="B5" s="4" t="inlineStr">
        <is>
          <t>A reconciliation of the beginning and ending amounts of restructuring liability related to the 2021 and 2018 Restructuring Plans as of the September 30, 2020 and 2019 is as follows:
Six Months Ended September 30,
2020
2019
(In thousands)
Balance at the beginning of the period
$
574
$
1,696
Expenses
1,601
—
Payments
(1,046
)
(842
)
Balance at the end of the period
$
1,129
$
8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IWT [Member]</t>
        </is>
      </c>
      <c r="B1" s="2" t="inlineStr">
        <is>
          <t>6 Months Ended</t>
        </is>
      </c>
    </row>
    <row r="2">
      <c r="B2" s="2" t="inlineStr">
        <is>
          <t>Sep. 30, 2020</t>
        </is>
      </c>
    </row>
    <row r="3">
      <c r="A3" s="3" t="inlineStr">
        <is>
          <t>Business Acquisition [Line Items]</t>
        </is>
      </c>
    </row>
    <row r="4">
      <c r="A4" s="4" t="inlineStr">
        <is>
          <t>Summary of Consideration Transferred and Preliminary Purchase Price Allocation of Assets Acquired and Liabilities Assumed</t>
        </is>
      </c>
      <c r="B4" s="4" t="inlineStr">
        <is>
          <t>The following table summarizes the consideration transferred and the purchase price allocation of the assets acquired and liabilities assumed.
(Amounts in thousands)
Initial Amount
Adjustments to Purchase Price
Adjustments to Property, Plant and Equipment
Adjustments to Right-of-use Assets
Adjustments to Intangible Assets
Tax Adjustments
Updated Amount
Cash
$
57,375
$
—
$
—
$
—
$
—
$
—
$
57,375
Total current asset, excluding cash
75,847
—
—
—
—
—
75,847
Property, plant and equipment, net
98,860
—
(6,575
)
—
—
—
92,285
Goodwill
567,034
704
6,575
—
(100,000
)
21,528
495,841
Intangible assets, net
475,000
—
—
—
100,000
—
575,000
Other assets
14,366
—
—
2,909
—
—
17,275
Total current liabilities
(22,756
)
—
—
(213
)
—
931
(22,038
)
Deferred tax liabilities
(109,926
)
—
—
—
—
(22,459
)
(132,385
)
Other liabilities
(9,274
)
—
—
(2,696
)
—
—
(11,970
)
Total fair value of consideration transferred
$
1,146,526
$
704
$
—
$
—
$
—
$
—
$
1,147,230</t>
        </is>
      </c>
    </row>
    <row r="5">
      <c r="A5" s="4" t="inlineStr">
        <is>
          <t>Summary of Identifiable Intangible Assets</t>
        </is>
      </c>
      <c r="B5" s="4" t="inlineStr">
        <is>
          <t>The identifiable intangible assets recorded in connection with the closing of the Acquisition are based on valuations including customer relationships, patents and developed technology, and tradename and trademarks totaling $575.0 million. Customer relationships are amortized using an accelerated method over an estimated useful life of 20 years. Patents and developed technology and tradename and trademarks are on a straight-line basis over the respective useful lives of 10 and 20 years.
(Amounts in thousands)
Preliminary fair value
Estimated useful lives
Customer relationships
$
360,000
20 years
Patents and developed technology
150,000
10 years
Tradename and trademarks
65,000
20 years
Total identifiable intangible assets
$
575,000</t>
        </is>
      </c>
    </row>
    <row r="6">
      <c r="A6" s="4" t="inlineStr">
        <is>
          <t>Summary of Unaudited Pro Forma Information</t>
        </is>
      </c>
      <c r="B6" s="4" t="inlineStr">
        <is>
          <t xml:space="preserve">The unaudited pro forma information for the three and six months ended September 30, 2019 presented below includes the effects of the Acquisition as if it had been consummated as of April 1, 2019, with adjustments to give effect to pro forma events that are directly attributable to the Acquisition.
Three Months Ended
Six Months Ended
(Amounts in thousands)
September 30, 2019
September 30, 2019
Net sales
$
512,072
$
996,016
Net income (loss) attributable to ADS
45,494
(170,7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0</t>
        </is>
      </c>
    </row>
    <row r="3">
      <c r="A3" s="3" t="inlineStr">
        <is>
          <t>Revenue From Contract With Customer [Abstract]</t>
        </is>
      </c>
    </row>
    <row r="4">
      <c r="A4" s="4" t="inlineStr">
        <is>
          <t>Schedule of Contract Asset and Liability</t>
        </is>
      </c>
      <c r="B4" s="4" t="inlineStr">
        <is>
          <t>The following table presents the balance of the Company’s contract asset and liability as of the periods presented:
September 30, 2020
March 31, 2020
(In thousands)
Contract asset - product returns
$
879
$
594
Refund liability
2,223
1,4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4" t="inlineStr">
        <is>
          <t>Allowance for doubtful accounts</t>
        </is>
      </c>
      <c r="B2" s="6" t="n">
        <v>6114</v>
      </c>
      <c r="C2" s="6" t="n">
        <v>5035</v>
      </c>
    </row>
    <row r="3">
      <c r="A3" s="4" t="inlineStr">
        <is>
          <t>Unamortized debt issuance costs</t>
        </is>
      </c>
      <c r="B3" s="6" t="n">
        <v>2222</v>
      </c>
      <c r="C3" s="6" t="n">
        <v>2419</v>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71002000</v>
      </c>
      <c r="C6" s="5" t="n">
        <v>69810000</v>
      </c>
    </row>
    <row r="7">
      <c r="A7" s="4" t="inlineStr">
        <is>
          <t>Common stock, shares outstanding</t>
        </is>
      </c>
      <c r="B7" s="5" t="n">
        <v>70502000</v>
      </c>
      <c r="C7" s="5" t="n">
        <v>69319000</v>
      </c>
    </row>
    <row r="8">
      <c r="A8" s="4" t="inlineStr">
        <is>
          <t>Redeemable Convertible Preferred Stock [Member]</t>
        </is>
      </c>
    </row>
    <row r="9">
      <c r="A9" s="4" t="inlineStr">
        <is>
          <t>Mezzanine equity, par value</t>
        </is>
      </c>
      <c r="B9" s="7" t="n">
        <v>0.01</v>
      </c>
      <c r="C9" s="7" t="n">
        <v>0.01</v>
      </c>
    </row>
    <row r="10">
      <c r="A10" s="4" t="inlineStr">
        <is>
          <t>Mezzanine equity, shares authorized</t>
        </is>
      </c>
      <c r="B10" s="5" t="n">
        <v>47070000</v>
      </c>
      <c r="C10" s="5" t="n">
        <v>47070000</v>
      </c>
    </row>
    <row r="11">
      <c r="A11" s="4" t="inlineStr">
        <is>
          <t>Mezzanine equity, shares issued</t>
        </is>
      </c>
      <c r="B11" s="5" t="n">
        <v>44170000</v>
      </c>
      <c r="C11" s="5" t="n">
        <v>44170000</v>
      </c>
    </row>
    <row r="12">
      <c r="A12" s="4" t="inlineStr">
        <is>
          <t>Mezzanine equity, shares outstanding</t>
        </is>
      </c>
      <c r="B12" s="5" t="n">
        <v>21030000</v>
      </c>
      <c r="C12" s="5" t="n">
        <v>215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Schedule of Inventories</t>
        </is>
      </c>
      <c r="B4" s="4" t="inlineStr">
        <is>
          <t>Inventories as of the periods presented consisted of the following:
September 30, 2020
March 31, 2020
(In thousands)
Raw materials
$
61,132
$
66,524
Finished goods
162,136
215,874
Total inventories
$
223,268
$
282,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6 Months Ended</t>
        </is>
      </c>
    </row>
    <row r="2">
      <c r="B2" s="2" t="inlineStr">
        <is>
          <t>Sep. 30, 2020</t>
        </is>
      </c>
    </row>
    <row r="3">
      <c r="A3" s="3" t="inlineStr">
        <is>
          <t>Fair Value Disclosures [Abstract]</t>
        </is>
      </c>
    </row>
    <row r="4">
      <c r="A4" s="4" t="inlineStr">
        <is>
          <t>Summary of Assets and Liabilities Carried at Fair Value</t>
        </is>
      </c>
      <c r="B4" s="4" t="inlineStr">
        <is>
          <t>The assets and liabilities carried at fair value as of the periods presented were as follows:
September 30, 2020
Total
Level 1
Level 2
Level 3
(In thousands)
Assets:
Derivative assets – diesel fuel contracts
$
74
$
—
$
74
$
—
Total assets at fair value on a recurring basis
$
74
$
—
$
74
$
—
Liabilities:
Derivative liabilities – diesel fuel contracts
$
811
$
—
$
811
$
—
Total liabilities at fair value on a recurring basis
$
811
$
—
$
811
$
—
March 31, 2020
Total
Level 1
Level 2
Level 3
(In thousands)
Assets:
Derivative assets – diesel fuel contracts
$
36
$
—
$
36
$
—
Total assets at fair value on a recurring basis
$
36
$
—
$
36
$
—
Liabilities:
Derivative liabilities - diesel fuel contracts
$
2,228
$
—
$
2,228
$
—
Total liabilities at fair value on a recurring basis
$
2,228
$
—
$
2,228
$
—</t>
        </is>
      </c>
    </row>
    <row r="5">
      <c r="A5" s="4" t="inlineStr">
        <is>
          <t>Summary of Carrying And Fair Value of Senior Notes</t>
        </is>
      </c>
      <c r="B5" s="4" t="inlineStr">
        <is>
          <t>The following table presents the carrying and fair value of the Company’s Senior Notes (as defined below and further discussed in “Note 11. Debt”) for the periods presented:
September 30, 2020
March 31, 2020
Fair Value
Carrying Value
Fair Value
Carrying Value
(In thousands)
(In thousands)
Senior Notes
$
366,240
$
350,000
$
314,951
$
3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Transactions (Tables)</t>
        </is>
      </c>
      <c r="B1" s="2" t="inlineStr">
        <is>
          <t>6 Months Ended</t>
        </is>
      </c>
    </row>
    <row r="2">
      <c r="B2" s="2" t="inlineStr">
        <is>
          <t>Sep. 30, 2020</t>
        </is>
      </c>
    </row>
    <row r="3">
      <c r="A3" s="3" t="inlineStr">
        <is>
          <t>Fair Value Disclosures [Abstract]</t>
        </is>
      </c>
    </row>
    <row r="4">
      <c r="A4" s="4" t="inlineStr">
        <is>
          <t>Schedule of Cash Settlements and Net (Gains) and Net Losses on Mark-to-Market Adjustments for Changes in Fair Value of Derivative Contracts</t>
        </is>
      </c>
      <c r="B4" s="4" t="inlineStr">
        <is>
          <t>The Company recorded net (gains) and net losses on mark-to-market adjustments for changes in the fair value of derivatives contracts as well as net (gains) and net losses on the settlement of derivative contracts as follows:
Three Months Ended September 30,
Six Months Ended September 30,
2020
2019
2020
2019
(In thousands)
(In thousands)
Diesel fuel option collars
$
(373
)
$
7
$
(1,455
)
$
76
Interest rate swaps
—
—
—
1,726
Foreign exchange forward contracts
—
—
—
(7
)
Total net unrealized mark-to-market (gains) loss
$
(373
)
$
7
$
(1,455
)
$
1,795
Diesel fuel option collars
477
150
1,317
157
Foreign exchange forward contracts
—
102
—
102
Interest rate swaps
—
710
—
544
Total net realized loss
$
477
$
962
$
1,317
$
8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6 Months Ended</t>
        </is>
      </c>
    </row>
    <row r="2">
      <c r="B2" s="2" t="inlineStr">
        <is>
          <t>Sep. 30, 2020</t>
        </is>
      </c>
    </row>
    <row r="3">
      <c r="A3" s="3" t="inlineStr">
        <is>
          <t>Net Income Per Share And Stockholders Equity [Abstract]</t>
        </is>
      </c>
    </row>
    <row r="4">
      <c r="A4" s="4" t="inlineStr">
        <is>
          <t>Summary of Net Income Per Share</t>
        </is>
      </c>
      <c r="B4" s="4" t="inlineStr">
        <is>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In thousands, except per share data)
2020
2019
2020
2019
NET INCOME PER SHARE—BASIC:
Net income (loss) attributable to ADS
$
80,236
$
7,589
$
150,702
$
(218,767
)
Adjustments for:
Dividends to redeemable convertible preferred stockholders
(1,329
)
(1,355
)
(2,695
)
(8,196
)
Dividends paid to unvested restricted stockholders
—
(4
)
(2
)
(330
)
Net income (loss) available to common stockholders and participating securities
78,907
6,230
148,005
(227,293
)
Undistributed income allocated to participating securities
(12,760
)
(204
)
(24,025
)
—
Net income (loss) available to common stockholders – Basic
$
66,147
$
6,026
$
123,980
$
(227,293
)
Weighted average number of common shares outstanding – Basic
69,843
60,222
69,612
58,906
Net income (loss) per common share – Basic
$
0.95
$
0.10
$
1.78
$
(3.86
)
NET INCOME PER SHARE—DILUTED:
Net income (loss) available to common stockholders – Diluted
$
66,147
$
6,026
$
123,980
$
(227,293
)
Weighted average number of common shares outstanding – Basic
69,843
60,222
69,612
58,906
Assumed exercise of stock options
716
576
662
—
Restricted stock
196
78
185
—
Weighted average number of common shares outstanding – Diluted
70,755
60,876
70,459
58,906
Net income (loss) per common share – Diluted
$
0.93
$
0.10
$
1.76
$
(3.86
)
Potentially dilutive securities excluded as anti-dilutive
14,892
15,084
15,279
13,2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6 Months Ended</t>
        </is>
      </c>
    </row>
    <row r="2">
      <c r="B2" s="2" t="inlineStr">
        <is>
          <t>Sep. 30, 2020</t>
        </is>
      </c>
    </row>
    <row r="3">
      <c r="A3" s="3" t="inlineStr">
        <is>
          <t>Related Party Transactions [Abstract]</t>
        </is>
      </c>
    </row>
    <row r="4">
      <c r="A4" s="4" t="inlineStr">
        <is>
          <t>Summary of Purchases and Sales by ADS with Related Parties</t>
        </is>
      </c>
      <c r="B4" s="4" t="inlineStr">
        <is>
          <t>The following tables summarizes the purchases by ADS from related parties and sales by ADS to related parties for the periods presented:
Three Months Ended September 30,
Six Months Ended September 30,
2020
2019
2020
2019
(In thousands)
(In thousands)
Purchases from South American Joint Venture
$
218
$
71
$
268
$
508
Sales to South American Joint Venture
194
141
279
394
Purchases from Tigre USA
502
640
1,035
1,1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0</t>
        </is>
      </c>
    </row>
    <row r="3">
      <c r="A3" s="3" t="inlineStr">
        <is>
          <t>Debt Disclosure [Abstract]</t>
        </is>
      </c>
    </row>
    <row r="4">
      <c r="A4" s="4" t="inlineStr">
        <is>
          <t>Long-Term Debt</t>
        </is>
      </c>
      <c r="B4" s="4" t="inlineStr">
        <is>
          <t>Long-term debt as of the periods presented consisted of the following:
September 30, 2020
March 31, 2020
(In thousands)
Term Loan Facility
$
544,750
$
648,250
Senior Notes
350,000
350,000
Revolving Credit Facility
—
100,000
Equipment financing
—
1,492
Total
894,750
1,099,742
Unamortized debt issuance costs
(2,222
)
(2,419
)
Current maturities
(7,000
)
(7,955
)
Long-term debt obligation
$
885,528
$
1,089,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Sep. 30, 2020</t>
        </is>
      </c>
    </row>
    <row r="3">
      <c r="A3" s="3" t="inlineStr">
        <is>
          <t>Disclosure Of Compensation Related Costs Sharebased Payments [Abstract]</t>
        </is>
      </c>
    </row>
    <row r="4">
      <c r="A4" s="4" t="inlineStr">
        <is>
          <t>Summary of Stock-based Compensation Expense</t>
        </is>
      </c>
      <c r="B4" s="4" t="inlineStr">
        <is>
          <t>The Company recognized stock-based compensation expense in the following line items of the Condensed Consolidated Statements of Operations for the periods presented:
Three Months Ended September 30,
Six Months Ended September 30,
2020
2019
2020
2019
(In thousands)
(In thousands)
Component of income before income taxes:
Cost of goods sold
$
565
$
189
$
966
$
301
Selling expenses
296
179
491
235
General and administrative expenses
4,635
2,803
9,638
4,476
Total stock-based compensation expense
$
5,496
$
3,171
$
11,095
$
5,012
The following table summarizes stock-based compensation expense by award type for the periods presented:
Three Months Ended September 30,
Six Months Ended September 30,
2020
2019
2020
2019
(In thousands)
(In thousands)
Stock-based compensation expense:
Equity-classified Stock Options
$
750
$
700
$
1,631
$
1,251
Restricted Stock
1,344
957
2,761
1,599
Performance Units
3,070
1,201
6,054
1,573
Non-Employee Directors
332
313
649
589
Total stock-based compensation expense
$
5,496
$
3,171
$
11,095
$
5,012</t>
        </is>
      </c>
    </row>
    <row r="5">
      <c r="A5" s="4" t="inlineStr">
        <is>
          <t>Summary of Assumption Used to Estimate Fair Value of Stock Options</t>
        </is>
      </c>
      <c r="B5" s="4" t="inlineStr">
        <is>
          <t>The following table summarizes the assumptions used to estimate the fair value of stock-options during the periods presented:
Six Months Ended September 30,
Common stock price
$41.97 - $54.95
Expected stock price volatility
35.5% - 36.3%
Risk-free interest rate
0.4%
Weighted-average expected option life (years)
6.0
Dividend yield
0.7% - 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s Information (Tables)</t>
        </is>
      </c>
      <c r="B1" s="2" t="inlineStr">
        <is>
          <t>6 Months Ended</t>
        </is>
      </c>
    </row>
    <row r="2">
      <c r="B2" s="2" t="inlineStr">
        <is>
          <t>Sep. 30, 2020</t>
        </is>
      </c>
    </row>
    <row r="3">
      <c r="A3" s="3" t="inlineStr">
        <is>
          <t>Segment Reporting [Abstract]</t>
        </is>
      </c>
    </row>
    <row r="4">
      <c r="A4" s="4" t="inlineStr">
        <is>
          <t>Schedule of Revenue from Reportable Segments by Product Type</t>
        </is>
      </c>
      <c r="B4" s="4" t="inlineStr">
        <is>
          <t>The following table sets forth reportable segment information with respect to the amount of Net sales contributed by each class of similar products for the periods presented:
Three Months Ended
September 30, 2020
September 30, 2019
Net Sales
Intersegment Net Sales
Net Sales from External Customers
Net Sales
Intersegment Net Sales
Net Sales from External Customers
Pipe
$
292,133
$
(1,637
)
$
290,496
$
281,405
$
(342
)
$
281,063
Infiltrator Water Technologies
105,986
(18,692
)
87,294
64,889
(12,189
)
52,700
International
International - Pipe
35,592
(896
)
34,696
34,617
—
34,617
International - Allied Products &amp; Other
13,706
—
13,706
13,167
—
13,167
Total International
49,298
(896
)
48,402
47,784
—
47,784
Allied Products &amp; Other
117,995
—
117,995
114,358
—
114,358
Intersegment Eliminations
(21,225
)
21,225
—
(12,531
)
12,531
—
Total Consolidated
$
544,187
$
—
$
544,187
$
495,905
$
—
$
495,905
Six Months Ended
September 30, 2020
September 31, 2019
Net Sales
Intersegment Net Sales
Net Sales from External Customers
Net Sales
Intersegment Net Sales
Net Sales from External Customers
Pipe
$
565,785
$
(3,482
)
$
562,303
$
543,586
$
(342
)
$
543,244
Infiltrator Water Technologies
208,139
(36,760
)
171,379
64,889
(12,189
)
52,700
International
International - Pipe
62,542
(896
)
61,646
63,902
—
63,902
International - Allied Products &amp; Other
22,585
—
22,585
23,216
—
23,216
Total International
85,127
(896
)
84,231
87,118
—
87,118
Allied Products &amp; Other
234,913
—
234,913
226,551
—
226,551
Intersegment Eliminations
(41,138
)
41,138
—
(12,531
)
12,531
—
Total Consolidated
$
1,052,826
$
—
$
1,052,826
$
909,613
$
—
$
909,613</t>
        </is>
      </c>
    </row>
    <row r="5">
      <c r="A5" s="4" t="inlineStr">
        <is>
          <t>Schedule of Financial Information Attributable to Reportable Segments</t>
        </is>
      </c>
      <c r="B5" s="4" t="inlineStr">
        <is>
          <t>The following sets forth certain financial information attributable to the reportable segments for the periods presented:
Three Months Ended September 30,
Six Months Ended September 30,
2020
2019
2020
2019
(In thousands)
(In thousands)
Segment adjusted gross profit
Pipe
$
100,496
$
74,246
$
191,095
$
131,739
Infiltrator Water Technologies
53,105
30,144
101,033
30,144
International
14,582
10,841
25,990
20,068
Allied Products &amp; Other
60,380
57,621
120,848
114,808
Intersegment Eliminations
372
(978
)
14
(978
)
Total
$
228,935
$
171,874
$
438,980
$
295,781
Depreciation and amortization
Pipe
$
11,543
$
11,557
$
22,903
$
23,104
Infiltrator Water Technologies
3,005
1,859
6,138
1,859
International
1,302
1,590
2,600
3,097
Allied Products &amp; Other (a)
19,928
11,560
39,918
15,200
Total
$
35,778
$
26,566
$
71,559
$
43,260
Capital expenditures
Pipe
$
3,911
$
9,383
$
8,142
$
16,357
Infiltrator Water Technologies
13,781
3,883
17,979
3,883
International
297
623
747
1,877
Allied Products &amp; Other (a)
675
2,010
2,091
3,505
Total
$
18,664
$
15,899
$
28,959
$
25,622
(a)
Includes depreciation, amortization and capital expenditures not allocated to a reportable segment. The amortization expense of Infiltrator Water Technologies intangible assets acquired is included in Allied Products &amp; Other.</t>
        </is>
      </c>
    </row>
    <row r="6">
      <c r="A6" s="4" t="inlineStr">
        <is>
          <t>Reconciliation of Gross Profit to Segment Adjusted Gross Profit</t>
        </is>
      </c>
      <c r="B6" s="4" t="inlineStr">
        <is>
          <t>Reconciliation of Gross Profit to Segment Adjusted Gross profit
Three Months Ended September 30,
Six Months Ended September 30,
2020
2019
2020
2019
(In thousands)
(In thousands)
Reconciliation of Segment Adjusted Gross Profit:
Total Gross Profit
$
205,857
$
146,524
$
394,360
$
84,366
Depreciation and amortization
16,463
15,708
32,886
29,392
ESOP and stock-based compensation expense
6,598
3,869
11,537
7,640
ESOP special dividend compensation
—
—
—
168,610
COVID-19 related costs (a)
17
—
197
—
Inventory step up related to Infiltrator Water Technologies acquisition
—
5,773
—
5,773
Total Segment Adjusted Gross Profit
$
228,935
$
171,874
$
438,980
$
295,781
(a)
Includes expenses directly related to our response to the COVID-19 pandemic, including adjustments to our pandemic pay program and expenses associated with our third-party crisis management vend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46"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ckground and Summary of Significant Accounting Policies - Additional Information (Detail) $ in Thousands</t>
        </is>
      </c>
      <c r="B1" s="2" t="inlineStr">
        <is>
          <t>Jul. 31, 2019</t>
        </is>
      </c>
      <c r="C1" s="2" t="inlineStr">
        <is>
          <t>Sep. 30, 2020USD ($)Segment</t>
        </is>
      </c>
      <c r="D1" s="2" t="inlineStr">
        <is>
          <t>Jun. 30, 2020USD ($)</t>
        </is>
      </c>
      <c r="E1" s="2" t="inlineStr">
        <is>
          <t>Apr. 01, 2020USD ($)</t>
        </is>
      </c>
      <c r="F1" s="2" t="inlineStr">
        <is>
          <t>Mar. 31, 2020USD ($)</t>
        </is>
      </c>
      <c r="G1" s="2" t="inlineStr">
        <is>
          <t>Sep. 30, 2019USD ($)</t>
        </is>
      </c>
      <c r="H1" s="2" t="inlineStr">
        <is>
          <t>Jun. 30, 2019USD ($)</t>
        </is>
      </c>
      <c r="I1" s="2" t="inlineStr">
        <is>
          <t>Mar. 31, 2019USD ($)</t>
        </is>
      </c>
    </row>
    <row r="2">
      <c r="A2" s="3" t="inlineStr">
        <is>
          <t>Schedule Of Organization And Summary Of Significant Accounting Policies [Line Items]</t>
        </is>
      </c>
    </row>
    <row r="3">
      <c r="A3" s="4" t="inlineStr">
        <is>
          <t>Number of reportable segments | Segment</t>
        </is>
      </c>
      <c r="C3" s="5" t="n">
        <v>3</v>
      </c>
    </row>
    <row r="4">
      <c r="A4" s="4" t="inlineStr">
        <is>
          <t>Change in Accounting Principle, Accounting Standards Update, Adopted</t>
        </is>
      </c>
      <c r="C4" s="4" t="inlineStr">
        <is>
          <t>true</t>
        </is>
      </c>
    </row>
    <row r="5">
      <c r="A5" s="4" t="inlineStr">
        <is>
          <t>Change in Accounting Principle, Accounting Standards Update, Adoption Date</t>
        </is>
      </c>
      <c r="C5" s="4" t="inlineStr">
        <is>
          <t>Apr. 1,
		2020</t>
        </is>
      </c>
    </row>
    <row r="6">
      <c r="A6" s="4" t="inlineStr">
        <is>
          <t>Change in Accounting Principle, Accounting Standards Update, Immaterial Effect</t>
        </is>
      </c>
      <c r="C6" s="4" t="inlineStr">
        <is>
          <t>false</t>
        </is>
      </c>
    </row>
    <row r="7">
      <c r="A7" s="4" t="inlineStr">
        <is>
          <t>Accounting Standards Update [Extensible List]</t>
        </is>
      </c>
      <c r="C7" s="4" t="inlineStr">
        <is>
          <t>us-gaap:AccountingStandardsUpdate201613Member</t>
        </is>
      </c>
    </row>
    <row r="8">
      <c r="A8" s="4" t="inlineStr">
        <is>
          <t>Adjustment to Retained deficit at the date of adoption</t>
        </is>
      </c>
      <c r="C8" s="6" t="n">
        <v>709510</v>
      </c>
      <c r="D8" s="6" t="n">
        <v>614589</v>
      </c>
      <c r="F8" s="6" t="n">
        <v>537485</v>
      </c>
      <c r="G8" s="6" t="n">
        <v>511756</v>
      </c>
      <c r="H8" s="6" t="n">
        <v>212184</v>
      </c>
      <c r="I8" s="6" t="n">
        <v>398313</v>
      </c>
    </row>
    <row r="9">
      <c r="A9" s="4" t="inlineStr">
        <is>
          <t>Retained Deficit [Member]</t>
        </is>
      </c>
    </row>
    <row r="10">
      <c r="A10" s="3" t="inlineStr">
        <is>
          <t>Schedule Of Organization And Summary Of Significant Accounting Policies [Line Items]</t>
        </is>
      </c>
    </row>
    <row r="11">
      <c r="A11" s="4" t="inlineStr">
        <is>
          <t>Adjustment to Retained deficit at the date of adoption</t>
        </is>
      </c>
      <c r="C11" s="6" t="n">
        <v>-133011</v>
      </c>
      <c r="D11" s="6" t="n">
        <v>-205669</v>
      </c>
      <c r="F11" s="5" t="n">
        <v>-267619</v>
      </c>
      <c r="G11" s="6" t="n">
        <v>-277725</v>
      </c>
      <c r="H11" s="6" t="n">
        <v>-278727</v>
      </c>
      <c r="I11" s="6" t="n">
        <v>17582</v>
      </c>
    </row>
    <row r="12">
      <c r="A12" s="4" t="inlineStr">
        <is>
          <t>Cumulative Effect, Period of Adoption, Adjustment [Member]</t>
        </is>
      </c>
    </row>
    <row r="13">
      <c r="A13" s="3" t="inlineStr">
        <is>
          <t>Schedule Of Organization And Summary Of Significant Accounting Policies [Line Items]</t>
        </is>
      </c>
    </row>
    <row r="14">
      <c r="A14" s="4" t="inlineStr">
        <is>
          <t>Adjustment to Retained deficit at the date of adoption</t>
        </is>
      </c>
      <c r="F14" s="5" t="n">
        <v>-779</v>
      </c>
    </row>
    <row r="15">
      <c r="A15" s="4" t="inlineStr">
        <is>
          <t>Cumulative Effect, Period of Adoption, Adjustment [Member] | Retained Deficit [Member]</t>
        </is>
      </c>
    </row>
    <row r="16">
      <c r="A16" s="3" t="inlineStr">
        <is>
          <t>Schedule Of Organization And Summary Of Significant Accounting Policies [Line Items]</t>
        </is>
      </c>
    </row>
    <row r="17">
      <c r="A17" s="4" t="inlineStr">
        <is>
          <t>Adjustment to Retained deficit at the date of adoption</t>
        </is>
      </c>
      <c r="E17" s="6" t="n">
        <v>800</v>
      </c>
      <c r="F17" s="6" t="n">
        <v>-779</v>
      </c>
    </row>
    <row r="18">
      <c r="A18" s="4" t="inlineStr">
        <is>
          <t>IWT [Member]</t>
        </is>
      </c>
    </row>
    <row r="19">
      <c r="A19" s="3" t="inlineStr">
        <is>
          <t>Schedule Of Organization And Summary Of Significant Accounting Policies [Line Items]</t>
        </is>
      </c>
    </row>
    <row r="20">
      <c r="A20" s="4" t="inlineStr">
        <is>
          <t>Agreement and Plan of Merger date</t>
        </is>
      </c>
      <c r="B20" s="4" t="inlineStr">
        <is>
          <t>Jul. 31,
		2019</t>
        </is>
      </c>
      <c r="C20" s="4" t="inlineStr">
        <is>
          <t>Jul. 31,
		201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on Disposal of Assets and Costs from Exit and Disposal Activities - Summary of Loss on Disposal of Assets and Costs from Exit and Disposal Activities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Headcount reduction</t>
        </is>
      </c>
      <c r="B4" s="6" t="n">
        <v>498</v>
      </c>
      <c r="D4" s="6" t="n">
        <v>1601</v>
      </c>
    </row>
    <row r="5">
      <c r="A5" s="4" t="inlineStr">
        <is>
          <t>Total 2021 Restructuring Plan activities</t>
        </is>
      </c>
      <c r="B5" s="5" t="n">
        <v>498</v>
      </c>
      <c r="D5" s="5" t="n">
        <v>1601</v>
      </c>
    </row>
    <row r="6">
      <c r="A6" s="4" t="inlineStr">
        <is>
          <t>Loss on other disposals and partial disposals of property, plant and equipment</t>
        </is>
      </c>
      <c r="B6" s="5" t="n">
        <v>129</v>
      </c>
      <c r="C6" s="6" t="n">
        <v>444</v>
      </c>
      <c r="D6" s="5" t="n">
        <v>673</v>
      </c>
      <c r="E6" s="6" t="n">
        <v>1151</v>
      </c>
    </row>
    <row r="7">
      <c r="A7" s="4" t="inlineStr">
        <is>
          <t>Acquisition related severance and other costs</t>
        </is>
      </c>
      <c r="C7" s="5" t="n">
        <v>1560</v>
      </c>
      <c r="E7" s="5" t="n">
        <v>1560</v>
      </c>
    </row>
    <row r="8">
      <c r="A8" s="4" t="inlineStr">
        <is>
          <t>Total loss on disposal of assets and costs from exit and disposal activities</t>
        </is>
      </c>
      <c r="B8" s="6" t="n">
        <v>627</v>
      </c>
      <c r="C8" s="6" t="n">
        <v>2004</v>
      </c>
      <c r="D8" s="6" t="n">
        <v>2274</v>
      </c>
      <c r="E8" s="6" t="n">
        <v>27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sales</t>
        </is>
      </c>
      <c r="B3" s="6" t="n">
        <v>544187</v>
      </c>
      <c r="C3" s="6" t="n">
        <v>495905</v>
      </c>
      <c r="D3" s="6" t="n">
        <v>1052826</v>
      </c>
      <c r="E3" s="6" t="n">
        <v>909613</v>
      </c>
    </row>
    <row r="4">
      <c r="A4" s="4" t="inlineStr">
        <is>
          <t>Cost of goods sold</t>
        </is>
      </c>
      <c r="B4" s="5" t="n">
        <v>338330</v>
      </c>
      <c r="C4" s="5" t="n">
        <v>349381</v>
      </c>
      <c r="D4" s="5" t="n">
        <v>658466</v>
      </c>
      <c r="E4" s="5" t="n">
        <v>656637</v>
      </c>
    </row>
    <row r="5">
      <c r="A5" s="4" t="inlineStr">
        <is>
          <t>Cost of goods sold - ESOP special dividend compensation</t>
        </is>
      </c>
      <c r="E5" s="5" t="n">
        <v>168610</v>
      </c>
    </row>
    <row r="6">
      <c r="A6" s="4" t="inlineStr">
        <is>
          <t>Gross profit</t>
        </is>
      </c>
      <c r="B6" s="5" t="n">
        <v>205857</v>
      </c>
      <c r="C6" s="5" t="n">
        <v>146524</v>
      </c>
      <c r="D6" s="5" t="n">
        <v>394360</v>
      </c>
      <c r="E6" s="5" t="n">
        <v>84366</v>
      </c>
    </row>
    <row r="7">
      <c r="A7" s="3" t="inlineStr">
        <is>
          <t>Operating expenses:</t>
        </is>
      </c>
    </row>
    <row r="8">
      <c r="A8" s="4" t="inlineStr">
        <is>
          <t>Selling</t>
        </is>
      </c>
      <c r="B8" s="5" t="n">
        <v>30586</v>
      </c>
      <c r="C8" s="5" t="n">
        <v>29971</v>
      </c>
      <c r="D8" s="5" t="n">
        <v>58746</v>
      </c>
      <c r="E8" s="5" t="n">
        <v>56336</v>
      </c>
    </row>
    <row r="9">
      <c r="A9" s="4" t="inlineStr">
        <is>
          <t>General and administrative</t>
        </is>
      </c>
      <c r="B9" s="5" t="n">
        <v>35115</v>
      </c>
      <c r="C9" s="5" t="n">
        <v>48030</v>
      </c>
      <c r="D9" s="5" t="n">
        <v>68731</v>
      </c>
      <c r="E9" s="5" t="n">
        <v>79463</v>
      </c>
    </row>
    <row r="10">
      <c r="A10" s="4" t="inlineStr">
        <is>
          <t>Loss on disposal of assets and costs from exit and disposal activities</t>
        </is>
      </c>
      <c r="B10" s="5" t="n">
        <v>627</v>
      </c>
      <c r="C10" s="5" t="n">
        <v>2004</v>
      </c>
      <c r="D10" s="5" t="n">
        <v>2274</v>
      </c>
      <c r="E10" s="5" t="n">
        <v>2711</v>
      </c>
    </row>
    <row r="11">
      <c r="A11" s="4" t="inlineStr">
        <is>
          <t>Intangible amortization</t>
        </is>
      </c>
      <c r="B11" s="5" t="n">
        <v>17955</v>
      </c>
      <c r="C11" s="5" t="n">
        <v>9300</v>
      </c>
      <c r="D11" s="5" t="n">
        <v>35937</v>
      </c>
      <c r="E11" s="5" t="n">
        <v>10842</v>
      </c>
    </row>
    <row r="12">
      <c r="A12" s="4" t="inlineStr">
        <is>
          <t>Income (loss) from operations</t>
        </is>
      </c>
      <c r="B12" s="5" t="n">
        <v>121574</v>
      </c>
      <c r="C12" s="5" t="n">
        <v>57219</v>
      </c>
      <c r="D12" s="5" t="n">
        <v>228672</v>
      </c>
      <c r="E12" s="5" t="n">
        <v>-143128</v>
      </c>
    </row>
    <row r="13">
      <c r="A13" s="3" t="inlineStr">
        <is>
          <t>Other expense:</t>
        </is>
      </c>
    </row>
    <row r="14">
      <c r="A14" s="4" t="inlineStr">
        <is>
          <t>Interest expense</t>
        </is>
      </c>
      <c r="B14" s="5" t="n">
        <v>9360</v>
      </c>
      <c r="C14" s="5" t="n">
        <v>52332</v>
      </c>
      <c r="D14" s="5" t="n">
        <v>19330</v>
      </c>
      <c r="E14" s="5" t="n">
        <v>57596</v>
      </c>
    </row>
    <row r="15">
      <c r="A15" s="4" t="inlineStr">
        <is>
          <t>Derivative gains (loss) and other income (expense), net</t>
        </is>
      </c>
      <c r="B15" s="5" t="n">
        <v>-151</v>
      </c>
      <c r="C15" s="5" t="n">
        <v>175</v>
      </c>
      <c r="D15" s="5" t="n">
        <v>-718</v>
      </c>
      <c r="E15" s="5" t="n">
        <v>79</v>
      </c>
    </row>
    <row r="16">
      <c r="A16" s="4" t="inlineStr">
        <is>
          <t>Income (loss) before income taxes</t>
        </is>
      </c>
      <c r="B16" s="5" t="n">
        <v>112365</v>
      </c>
      <c r="C16" s="5" t="n">
        <v>4712</v>
      </c>
      <c r="D16" s="5" t="n">
        <v>210060</v>
      </c>
      <c r="E16" s="5" t="n">
        <v>-200803</v>
      </c>
    </row>
    <row r="17">
      <c r="A17" s="4" t="inlineStr">
        <is>
          <t>Income tax expense (benefit)</t>
        </is>
      </c>
      <c r="B17" s="5" t="n">
        <v>31827</v>
      </c>
      <c r="C17" s="5" t="n">
        <v>-3547</v>
      </c>
      <c r="D17" s="5" t="n">
        <v>59027</v>
      </c>
      <c r="E17" s="5" t="n">
        <v>18823</v>
      </c>
    </row>
    <row r="18">
      <c r="A18" s="4" t="inlineStr">
        <is>
          <t>Equity in net income of unconsolidated affiliates</t>
        </is>
      </c>
      <c r="B18" s="5" t="n">
        <v>-67</v>
      </c>
      <c r="C18" s="5" t="n">
        <v>-203</v>
      </c>
      <c r="D18" s="5" t="n">
        <v>-240</v>
      </c>
      <c r="E18" s="5" t="n">
        <v>-637</v>
      </c>
    </row>
    <row r="19">
      <c r="A19" s="4" t="inlineStr">
        <is>
          <t>Net income (loss)</t>
        </is>
      </c>
      <c r="B19" s="5" t="n">
        <v>80605</v>
      </c>
      <c r="C19" s="5" t="n">
        <v>8462</v>
      </c>
      <c r="D19" s="5" t="n">
        <v>151273</v>
      </c>
      <c r="E19" s="5" t="n">
        <v>-218989</v>
      </c>
    </row>
    <row r="20">
      <c r="A20" s="4" t="inlineStr">
        <is>
          <t>Less: net income (loss) attributable to noncontrolling interest</t>
        </is>
      </c>
      <c r="B20" s="5" t="n">
        <v>369</v>
      </c>
      <c r="C20" s="5" t="n">
        <v>873</v>
      </c>
      <c r="D20" s="5" t="n">
        <v>571</v>
      </c>
      <c r="E20" s="5" t="n">
        <v>-222</v>
      </c>
    </row>
    <row r="21">
      <c r="A21" s="4" t="inlineStr">
        <is>
          <t>Net income (loss) attributable to ADS</t>
        </is>
      </c>
      <c r="B21" s="6" t="n">
        <v>80236</v>
      </c>
      <c r="C21" s="6" t="n">
        <v>7589</v>
      </c>
      <c r="D21" s="6" t="n">
        <v>150702</v>
      </c>
      <c r="E21" s="6" t="n">
        <v>-218767</v>
      </c>
    </row>
    <row r="22">
      <c r="A22" s="3" t="inlineStr">
        <is>
          <t>Weighted average common shares outstanding:</t>
        </is>
      </c>
    </row>
    <row r="23">
      <c r="A23" s="4" t="inlineStr">
        <is>
          <t>Basic</t>
        </is>
      </c>
      <c r="B23" s="5" t="n">
        <v>69843</v>
      </c>
      <c r="C23" s="5" t="n">
        <v>60222</v>
      </c>
      <c r="D23" s="5" t="n">
        <v>69612</v>
      </c>
      <c r="E23" s="5" t="n">
        <v>58906</v>
      </c>
    </row>
    <row r="24">
      <c r="A24" s="4" t="inlineStr">
        <is>
          <t>Diluted</t>
        </is>
      </c>
      <c r="B24" s="5" t="n">
        <v>70755</v>
      </c>
      <c r="C24" s="5" t="n">
        <v>60876</v>
      </c>
      <c r="D24" s="5" t="n">
        <v>70459</v>
      </c>
      <c r="E24" s="5" t="n">
        <v>58906</v>
      </c>
    </row>
    <row r="25">
      <c r="A25" s="3" t="inlineStr">
        <is>
          <t>Net income (loss) per share:</t>
        </is>
      </c>
    </row>
    <row r="26">
      <c r="A26" s="4" t="inlineStr">
        <is>
          <t>Basic</t>
        </is>
      </c>
      <c r="B26" s="7" t="n">
        <v>0.95</v>
      </c>
      <c r="C26" s="7" t="n">
        <v>0.1</v>
      </c>
      <c r="D26" s="7" t="n">
        <v>1.78</v>
      </c>
      <c r="E26" s="7" t="n">
        <v>-3.86</v>
      </c>
    </row>
    <row r="27">
      <c r="A27" s="4" t="inlineStr">
        <is>
          <t>Diluted</t>
        </is>
      </c>
      <c r="B27" s="7" t="n">
        <v>0.93</v>
      </c>
      <c r="C27" s="7" t="n">
        <v>0.1</v>
      </c>
      <c r="D27" s="7" t="n">
        <v>1.76</v>
      </c>
      <c r="E27" s="7" t="n">
        <v>-3.86</v>
      </c>
    </row>
    <row r="28">
      <c r="A28" s="4" t="inlineStr">
        <is>
          <t>ESOP special dividend compensation [Member]</t>
        </is>
      </c>
    </row>
    <row r="29">
      <c r="A29" s="3" t="inlineStr">
        <is>
          <t>Operating expenses:</t>
        </is>
      </c>
    </row>
    <row r="30">
      <c r="A30" s="4" t="inlineStr">
        <is>
          <t>Selling, general and administrative - ESOP special dividend compensation</t>
        </is>
      </c>
      <c r="E30" s="6" t="n">
        <v>78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ss on Disposal of Assets and Costs from Exit and Disposal Activities - Summary of Reconciliation of Restructuring Liability (Detail) - USD ($) $ in Thousands</t>
        </is>
      </c>
      <c r="B1" s="2" t="inlineStr">
        <is>
          <t>3 Months Ended</t>
        </is>
      </c>
      <c r="C1" s="2" t="inlineStr">
        <is>
          <t>6 Months Ended</t>
        </is>
      </c>
    </row>
    <row r="2">
      <c r="B2" s="2" t="inlineStr">
        <is>
          <t>Sep. 30, 2020</t>
        </is>
      </c>
      <c r="C2" s="2" t="inlineStr">
        <is>
          <t>Sep. 30, 2020</t>
        </is>
      </c>
      <c r="D2" s="2" t="inlineStr">
        <is>
          <t>Sep. 30, 2019</t>
        </is>
      </c>
    </row>
    <row r="3">
      <c r="A3" s="3" t="inlineStr">
        <is>
          <t>Discontinued Operations And Disposal Groups [Abstract]</t>
        </is>
      </c>
    </row>
    <row r="4">
      <c r="A4" s="4" t="inlineStr">
        <is>
          <t>Balance at the beginning of the period</t>
        </is>
      </c>
      <c r="C4" s="6" t="n">
        <v>574</v>
      </c>
      <c r="D4" s="6" t="n">
        <v>1696</v>
      </c>
    </row>
    <row r="5">
      <c r="A5" s="4" t="inlineStr">
        <is>
          <t>Expenses</t>
        </is>
      </c>
      <c r="B5" s="6" t="n">
        <v>498</v>
      </c>
      <c r="C5" s="5" t="n">
        <v>1601</v>
      </c>
    </row>
    <row r="6">
      <c r="A6" s="4" t="inlineStr">
        <is>
          <t>Payments</t>
        </is>
      </c>
      <c r="C6" s="5" t="n">
        <v>-1046</v>
      </c>
      <c r="D6" s="5" t="n">
        <v>-842</v>
      </c>
    </row>
    <row r="7">
      <c r="A7" s="4" t="inlineStr">
        <is>
          <t>Balance at the end of the period</t>
        </is>
      </c>
      <c r="B7" s="6" t="n">
        <v>1129</v>
      </c>
      <c r="C7" s="6" t="n">
        <v>1129</v>
      </c>
      <c r="D7" s="6" t="n">
        <v>85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on Disposal of Assets and Costs from Exit and Disposal Activities - Additional Information (Detail) $ in Millions</t>
        </is>
      </c>
      <c r="B1" s="2" t="inlineStr">
        <is>
          <t>Sep. 30, 2020USD ($)</t>
        </is>
      </c>
    </row>
    <row r="2">
      <c r="A2" s="4" t="inlineStr">
        <is>
          <t>Other Liabilities [Member]</t>
        </is>
      </c>
    </row>
    <row r="3">
      <c r="A3" s="3" t="inlineStr">
        <is>
          <t>Income Statement, Balance Sheet and Additional Disclosures by Disposal Groups, Including Discontinued Operations [Line Items]</t>
        </is>
      </c>
    </row>
    <row r="4">
      <c r="A4" s="4" t="inlineStr">
        <is>
          <t>Severance liability related to restructuring plan</t>
        </is>
      </c>
      <c r="B4" s="8"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Acquisitions - Additional Information (Detail) - USD ($) $ in Thousands</t>
        </is>
      </c>
      <c r="B1" s="2" t="inlineStr">
        <is>
          <t>Jul. 31, 2019</t>
        </is>
      </c>
      <c r="C1" s="2" t="inlineStr">
        <is>
          <t>Sep. 30, 2020</t>
        </is>
      </c>
      <c r="D1" s="2" t="inlineStr">
        <is>
          <t>Mar. 31, 2020</t>
        </is>
      </c>
    </row>
    <row r="2">
      <c r="A2" s="3" t="inlineStr">
        <is>
          <t>Business Acquisition [Line Items]</t>
        </is>
      </c>
    </row>
    <row r="3">
      <c r="A3" s="4" t="inlineStr">
        <is>
          <t>Goodwill</t>
        </is>
      </c>
      <c r="C3" s="6" t="n">
        <v>598416</v>
      </c>
      <c r="D3" s="6" t="n">
        <v>597819</v>
      </c>
    </row>
    <row r="4">
      <c r="A4" s="4" t="inlineStr">
        <is>
          <t>IWT [Member]</t>
        </is>
      </c>
    </row>
    <row r="5">
      <c r="A5" s="3" t="inlineStr">
        <is>
          <t>Business Acquisition [Line Items]</t>
        </is>
      </c>
    </row>
    <row r="6">
      <c r="A6" s="4" t="inlineStr">
        <is>
          <t>Agreement and Plan of Merger date</t>
        </is>
      </c>
      <c r="B6" s="4" t="inlineStr">
        <is>
          <t>Jul. 31,
		2019</t>
        </is>
      </c>
      <c r="C6" s="4" t="inlineStr">
        <is>
          <t>Jul. 31,
		2019</t>
        </is>
      </c>
    </row>
    <row r="7">
      <c r="A7" s="4" t="inlineStr">
        <is>
          <t>Total fair value of consideration transferred</t>
        </is>
      </c>
      <c r="B7" s="6" t="n">
        <v>1147200</v>
      </c>
    </row>
    <row r="8">
      <c r="A8" s="4" t="inlineStr">
        <is>
          <t>Amount payable to acquire</t>
        </is>
      </c>
      <c r="B8" s="5" t="n">
        <v>6000</v>
      </c>
    </row>
    <row r="9">
      <c r="A9" s="4" t="inlineStr">
        <is>
          <t>Amount receivable from acquire</t>
        </is>
      </c>
      <c r="B9" s="5" t="n">
        <v>6600</v>
      </c>
    </row>
    <row r="10">
      <c r="A10" s="4" t="inlineStr">
        <is>
          <t>Goodwill</t>
        </is>
      </c>
      <c r="B10" s="5" t="n">
        <v>495800</v>
      </c>
    </row>
    <row r="11">
      <c r="A11" s="4" t="inlineStr">
        <is>
          <t>Deferred tax liabilities</t>
        </is>
      </c>
      <c r="B11" s="5" t="n">
        <v>132400</v>
      </c>
    </row>
    <row r="12">
      <c r="A12" s="4" t="inlineStr">
        <is>
          <t>Step up of GAAP basis for fair market valuations</t>
        </is>
      </c>
      <c r="B12" s="5" t="n">
        <v>82300</v>
      </c>
    </row>
    <row r="13">
      <c r="A13" s="4" t="inlineStr">
        <is>
          <t>Deferred tax liabilities, acquired</t>
        </is>
      </c>
      <c r="B13" s="5" t="n">
        <v>50100</v>
      </c>
    </row>
    <row r="14">
      <c r="A14" s="4" t="inlineStr">
        <is>
          <t>Transaction costs related to Acquisition</t>
        </is>
      </c>
      <c r="D14" s="6" t="n">
        <v>22900</v>
      </c>
    </row>
    <row r="15">
      <c r="A15" s="4" t="inlineStr">
        <is>
          <t>Estimates transaction cost including tax</t>
        </is>
      </c>
      <c r="C15" s="6" t="n">
        <v>7300</v>
      </c>
    </row>
    <row r="16">
      <c r="A16" s="4" t="inlineStr">
        <is>
          <t>Intangible assets</t>
        </is>
      </c>
      <c r="B16" s="6" t="n">
        <v>575000</v>
      </c>
    </row>
    <row r="17">
      <c r="A17" s="4" t="inlineStr">
        <is>
          <t>IWT [Member] | Customer Relationships [Member]</t>
        </is>
      </c>
    </row>
    <row r="18">
      <c r="A18" s="3" t="inlineStr">
        <is>
          <t>Business Acquisition [Line Items]</t>
        </is>
      </c>
    </row>
    <row r="19">
      <c r="A19" s="4" t="inlineStr">
        <is>
          <t>Intangible asset, useful life</t>
        </is>
      </c>
      <c r="B19" s="4" t="inlineStr">
        <is>
          <t>20 years</t>
        </is>
      </c>
    </row>
    <row r="20">
      <c r="A20" s="4" t="inlineStr">
        <is>
          <t>IWT [Member] | Patents and Developed Technology [Member]</t>
        </is>
      </c>
    </row>
    <row r="21">
      <c r="A21" s="3" t="inlineStr">
        <is>
          <t>Business Acquisition [Line Items]</t>
        </is>
      </c>
    </row>
    <row r="22">
      <c r="A22" s="4" t="inlineStr">
        <is>
          <t>Intangible asset, useful life</t>
        </is>
      </c>
      <c r="B22" s="4" t="inlineStr">
        <is>
          <t>10 years</t>
        </is>
      </c>
    </row>
    <row r="23">
      <c r="A23" s="4" t="inlineStr">
        <is>
          <t>IWT [Member] | Tradename and Trademarks [Member]</t>
        </is>
      </c>
    </row>
    <row r="24">
      <c r="A24" s="3" t="inlineStr">
        <is>
          <t>Business Acquisition [Line Items]</t>
        </is>
      </c>
    </row>
    <row r="25">
      <c r="A25" s="4" t="inlineStr">
        <is>
          <t>Intangible asset, useful life</t>
        </is>
      </c>
      <c r="B25" s="4" t="inlineStr">
        <is>
          <t>20 years</t>
        </is>
      </c>
    </row>
    <row r="26">
      <c r="A26" s="4" t="inlineStr">
        <is>
          <t>IWT [Member] | Finite-Lived Intangible Assets</t>
        </is>
      </c>
    </row>
    <row r="27">
      <c r="A27" s="3" t="inlineStr">
        <is>
          <t>Business Acquisition [Line Items]</t>
        </is>
      </c>
    </row>
    <row r="28">
      <c r="A28" s="4" t="inlineStr">
        <is>
          <t>Step up of GAAP basis for fair market valuations</t>
        </is>
      </c>
      <c r="B28" s="6" t="n">
        <v>80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Consideration Transferred and Preliminary Purchase Price Allocation of Assets Acquired and Liabilities Assumed (Detail) - USD ($) $ in Thousands</t>
        </is>
      </c>
      <c r="B1" s="2" t="inlineStr">
        <is>
          <t>14 Months Ended</t>
        </is>
      </c>
    </row>
    <row r="2">
      <c r="B2" s="2" t="inlineStr">
        <is>
          <t>Sep. 30, 2020</t>
        </is>
      </c>
      <c r="C2" s="2" t="inlineStr">
        <is>
          <t>Mar. 31, 2020</t>
        </is>
      </c>
      <c r="D2" s="2" t="inlineStr">
        <is>
          <t>Jul. 31, 2019</t>
        </is>
      </c>
    </row>
    <row r="3">
      <c r="A3" s="3" t="inlineStr">
        <is>
          <t>Business Acquisition [Line Items]</t>
        </is>
      </c>
    </row>
    <row r="4">
      <c r="A4" s="4" t="inlineStr">
        <is>
          <t>Goodwill</t>
        </is>
      </c>
      <c r="B4" s="6" t="n">
        <v>598416</v>
      </c>
      <c r="C4" s="6" t="n">
        <v>597819</v>
      </c>
    </row>
    <row r="5">
      <c r="A5" s="4" t="inlineStr">
        <is>
          <t>IWT [Member]</t>
        </is>
      </c>
    </row>
    <row r="6">
      <c r="A6" s="3" t="inlineStr">
        <is>
          <t>Business Acquisition [Line Items]</t>
        </is>
      </c>
    </row>
    <row r="7">
      <c r="A7" s="4" t="inlineStr">
        <is>
          <t>Cash</t>
        </is>
      </c>
      <c r="B7" s="5" t="n">
        <v>57375</v>
      </c>
      <c r="D7" s="6" t="n">
        <v>57375</v>
      </c>
    </row>
    <row r="8">
      <c r="A8" s="4" t="inlineStr">
        <is>
          <t>Total current asset, excluding cash</t>
        </is>
      </c>
      <c r="B8" s="5" t="n">
        <v>75847</v>
      </c>
      <c r="D8" s="5" t="n">
        <v>75847</v>
      </c>
    </row>
    <row r="9">
      <c r="A9" s="4" t="inlineStr">
        <is>
          <t>Property, plant and equipment, net</t>
        </is>
      </c>
      <c r="B9" s="5" t="n">
        <v>92285</v>
      </c>
      <c r="D9" s="5" t="n">
        <v>98860</v>
      </c>
    </row>
    <row r="10">
      <c r="A10" s="4" t="inlineStr">
        <is>
          <t>Goodwill</t>
        </is>
      </c>
      <c r="B10" s="5" t="n">
        <v>495841</v>
      </c>
      <c r="D10" s="5" t="n">
        <v>567034</v>
      </c>
    </row>
    <row r="11">
      <c r="A11" s="4" t="inlineStr">
        <is>
          <t>Intangible assets, net</t>
        </is>
      </c>
      <c r="B11" s="5" t="n">
        <v>575000</v>
      </c>
      <c r="D11" s="5" t="n">
        <v>475000</v>
      </c>
    </row>
    <row r="12">
      <c r="A12" s="4" t="inlineStr">
        <is>
          <t>Other assets</t>
        </is>
      </c>
      <c r="B12" s="5" t="n">
        <v>17275</v>
      </c>
      <c r="D12" s="5" t="n">
        <v>14366</v>
      </c>
    </row>
    <row r="13">
      <c r="A13" s="4" t="inlineStr">
        <is>
          <t>Total current liabilities</t>
        </is>
      </c>
      <c r="B13" s="5" t="n">
        <v>-22038</v>
      </c>
      <c r="D13" s="5" t="n">
        <v>-22756</v>
      </c>
    </row>
    <row r="14">
      <c r="A14" s="4" t="inlineStr">
        <is>
          <t>Deferred tax liabilities</t>
        </is>
      </c>
      <c r="B14" s="5" t="n">
        <v>-132385</v>
      </c>
      <c r="D14" s="5" t="n">
        <v>-109926</v>
      </c>
    </row>
    <row r="15">
      <c r="A15" s="4" t="inlineStr">
        <is>
          <t>Other liabilities</t>
        </is>
      </c>
      <c r="B15" s="5" t="n">
        <v>-11970</v>
      </c>
      <c r="D15" s="5" t="n">
        <v>-9274</v>
      </c>
    </row>
    <row r="16">
      <c r="A16" s="4" t="inlineStr">
        <is>
          <t>Total fair value of consideration transferred</t>
        </is>
      </c>
      <c r="B16" s="5" t="n">
        <v>1147230</v>
      </c>
      <c r="D16" s="6" t="n">
        <v>1146526</v>
      </c>
    </row>
    <row r="17">
      <c r="A17" s="4" t="inlineStr">
        <is>
          <t>Adjustments to Property, Plant and Equipment</t>
        </is>
      </c>
      <c r="B17" s="5" t="n">
        <v>-6575</v>
      </c>
    </row>
    <row r="18">
      <c r="A18" s="4" t="inlineStr">
        <is>
          <t>Goodwill, Increase to Purchase Price</t>
        </is>
      </c>
      <c r="B18" s="5" t="n">
        <v>704</v>
      </c>
    </row>
    <row r="19">
      <c r="A19" s="4" t="inlineStr">
        <is>
          <t>Goodwill, Tax Adjustments</t>
        </is>
      </c>
      <c r="B19" s="5" t="n">
        <v>21528</v>
      </c>
    </row>
    <row r="20">
      <c r="A20" s="4" t="inlineStr">
        <is>
          <t>Adjustments to Intangible Assets</t>
        </is>
      </c>
      <c r="B20" s="5" t="n">
        <v>100000</v>
      </c>
    </row>
    <row r="21">
      <c r="A21" s="4" t="inlineStr">
        <is>
          <t>Adjustments to Right-of-use Assets, Other assets</t>
        </is>
      </c>
      <c r="B21" s="5" t="n">
        <v>2909</v>
      </c>
    </row>
    <row r="22">
      <c r="A22" s="4" t="inlineStr">
        <is>
          <t>Adjustments to Right-of-use Assets, Total current liabilities</t>
        </is>
      </c>
      <c r="B22" s="5" t="n">
        <v>-213</v>
      </c>
    </row>
    <row r="23">
      <c r="A23" s="4" t="inlineStr">
        <is>
          <t>Total current liabilities, Tax Adjustments</t>
        </is>
      </c>
      <c r="B23" s="5" t="n">
        <v>931</v>
      </c>
    </row>
    <row r="24">
      <c r="A24" s="4" t="inlineStr">
        <is>
          <t>Adjustments to Right-of-use Assets, Other liabilities</t>
        </is>
      </c>
      <c r="B24" s="5" t="n">
        <v>-2696</v>
      </c>
    </row>
    <row r="25">
      <c r="A25" s="4" t="inlineStr">
        <is>
          <t>Tax Adjustments</t>
        </is>
      </c>
      <c r="B25" s="5" t="n">
        <v>-22459</v>
      </c>
    </row>
    <row r="26">
      <c r="A26" s="4" t="inlineStr">
        <is>
          <t>Increase to Purchase price</t>
        </is>
      </c>
      <c r="B26" s="6" t="n">
        <v>7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dentifiable Intangible Assets (Detail) - IWT [Member] $ in Thousands</t>
        </is>
      </c>
      <c r="B1" s="2" t="inlineStr">
        <is>
          <t>Jul. 31, 2019USD ($)</t>
        </is>
      </c>
    </row>
    <row r="2">
      <c r="A2" s="3" t="inlineStr">
        <is>
          <t>Business Acquisition [Line Items]</t>
        </is>
      </c>
    </row>
    <row r="3">
      <c r="A3" s="4" t="inlineStr">
        <is>
          <t>Total identifiable intangible assets, Preliminary fair value</t>
        </is>
      </c>
      <c r="B3" s="6" t="n">
        <v>575000</v>
      </c>
    </row>
    <row r="4">
      <c r="A4" s="4" t="inlineStr">
        <is>
          <t>Customer Relationships [Member]</t>
        </is>
      </c>
    </row>
    <row r="5">
      <c r="A5" s="3" t="inlineStr">
        <is>
          <t>Business Acquisition [Line Items]</t>
        </is>
      </c>
    </row>
    <row r="6">
      <c r="A6" s="4" t="inlineStr">
        <is>
          <t>Total identifiable intangible assets, Preliminary fair value</t>
        </is>
      </c>
      <c r="B6" s="6" t="n">
        <v>360000</v>
      </c>
    </row>
    <row r="7">
      <c r="A7" s="4" t="inlineStr">
        <is>
          <t>Intangible asset, useful life</t>
        </is>
      </c>
      <c r="B7" s="4" t="inlineStr">
        <is>
          <t>20 years</t>
        </is>
      </c>
    </row>
    <row r="8">
      <c r="A8" s="4" t="inlineStr">
        <is>
          <t>Patents and Developed Technology [Member]</t>
        </is>
      </c>
    </row>
    <row r="9">
      <c r="A9" s="3" t="inlineStr">
        <is>
          <t>Business Acquisition [Line Items]</t>
        </is>
      </c>
    </row>
    <row r="10">
      <c r="A10" s="4" t="inlineStr">
        <is>
          <t>Total identifiable intangible assets, Preliminary fair value</t>
        </is>
      </c>
      <c r="B10" s="6" t="n">
        <v>150000</v>
      </c>
    </row>
    <row r="11">
      <c r="A11" s="4" t="inlineStr">
        <is>
          <t>Intangible asset, useful life</t>
        </is>
      </c>
      <c r="B11" s="4" t="inlineStr">
        <is>
          <t>10 years</t>
        </is>
      </c>
    </row>
    <row r="12">
      <c r="A12" s="4" t="inlineStr">
        <is>
          <t>Tradename and Trademarks [Member]</t>
        </is>
      </c>
    </row>
    <row r="13">
      <c r="A13" s="3" t="inlineStr">
        <is>
          <t>Business Acquisition [Line Items]</t>
        </is>
      </c>
    </row>
    <row r="14">
      <c r="A14" s="4" t="inlineStr">
        <is>
          <t>Total identifiable intangible assets, Preliminary fair value</t>
        </is>
      </c>
      <c r="B14" s="6" t="n">
        <v>65000</v>
      </c>
    </row>
    <row r="15">
      <c r="A15" s="4" t="inlineStr">
        <is>
          <t>Intangible asset, useful life</t>
        </is>
      </c>
      <c r="B15"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Information (Detail) - IWT [Member] - USD ($) $ in Thousands</t>
        </is>
      </c>
      <c r="B1" s="2" t="inlineStr">
        <is>
          <t>3 Months Ended</t>
        </is>
      </c>
      <c r="C1" s="2" t="inlineStr">
        <is>
          <t>6 Months Ended</t>
        </is>
      </c>
    </row>
    <row r="2">
      <c r="B2" s="2" t="inlineStr">
        <is>
          <t>Sep. 30, 2019</t>
        </is>
      </c>
      <c r="C2" s="2" t="inlineStr">
        <is>
          <t>Sep. 30, 2019</t>
        </is>
      </c>
    </row>
    <row r="3">
      <c r="A3" s="3" t="inlineStr">
        <is>
          <t>Business Acquisition Pro Forma Information Nonrecurring Adjustment [Line Items]</t>
        </is>
      </c>
    </row>
    <row r="4">
      <c r="A4" s="4" t="inlineStr">
        <is>
          <t>Net sales</t>
        </is>
      </c>
      <c r="B4" s="6" t="n">
        <v>512072</v>
      </c>
      <c r="C4" s="6" t="n">
        <v>996016</v>
      </c>
    </row>
    <row r="5">
      <c r="A5" s="4" t="inlineStr">
        <is>
          <t>Net income (loss) attributable to ADS</t>
        </is>
      </c>
      <c r="B5" s="6" t="n">
        <v>45494</v>
      </c>
      <c r="C5" s="6" t="n">
        <v>-1707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Sep. 30, 2020</t>
        </is>
      </c>
      <c r="C1" s="2" t="inlineStr">
        <is>
          <t>Mar. 31, 2020</t>
        </is>
      </c>
    </row>
    <row r="2">
      <c r="A2" s="3" t="inlineStr">
        <is>
          <t>Contract With Customer Asset And Liability [Abstract]</t>
        </is>
      </c>
    </row>
    <row r="3">
      <c r="A3" s="4" t="inlineStr">
        <is>
          <t>Contract asset - product returns</t>
        </is>
      </c>
      <c r="B3" s="6" t="n">
        <v>879</v>
      </c>
      <c r="C3" s="6" t="n">
        <v>594</v>
      </c>
    </row>
    <row r="4">
      <c r="A4" s="4" t="inlineStr">
        <is>
          <t>Refund liability</t>
        </is>
      </c>
      <c r="B4" s="6" t="n">
        <v>2223</v>
      </c>
      <c r="C4" s="6" t="n">
        <v>1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6 Months Ended</t>
        </is>
      </c>
    </row>
    <row r="2">
      <c r="B2" s="2" t="inlineStr">
        <is>
          <t>Sep. 30, 2020</t>
        </is>
      </c>
    </row>
    <row r="3">
      <c r="A3" s="4" t="inlineStr">
        <is>
          <t>Minimum [Member]</t>
        </is>
      </c>
    </row>
    <row r="4">
      <c r="A4" s="3" t="inlineStr">
        <is>
          <t>Lessee Lease Description [Line Items]</t>
        </is>
      </c>
    </row>
    <row r="5">
      <c r="A5" s="4" t="inlineStr">
        <is>
          <t>Leases remaining term</t>
        </is>
      </c>
      <c r="B5" s="4" t="inlineStr">
        <is>
          <t>1 year</t>
        </is>
      </c>
    </row>
    <row r="6">
      <c r="A6" s="4" t="inlineStr">
        <is>
          <t>Maximum [Member]</t>
        </is>
      </c>
    </row>
    <row r="7">
      <c r="A7" s="3" t="inlineStr">
        <is>
          <t>Lessee Lease Description [Line Items]</t>
        </is>
      </c>
    </row>
    <row r="8">
      <c r="A8" s="4" t="inlineStr">
        <is>
          <t>Leases remaining term</t>
        </is>
      </c>
      <c r="B8" s="4" t="inlineStr">
        <is>
          <t>30 years</t>
        </is>
      </c>
    </row>
    <row r="9">
      <c r="A9" s="4" t="inlineStr">
        <is>
          <t>Maximum [Member] | Yard [Member]</t>
        </is>
      </c>
    </row>
    <row r="10">
      <c r="A10" s="3" t="inlineStr">
        <is>
          <t>Lessee Lease Description [Line Items]</t>
        </is>
      </c>
    </row>
    <row r="11">
      <c r="A11" s="4" t="inlineStr">
        <is>
          <t>Leases options to extend</t>
        </is>
      </c>
      <c r="B1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0</t>
        </is>
      </c>
      <c r="C1" s="2" t="inlineStr">
        <is>
          <t>Mar. 31, 2020</t>
        </is>
      </c>
    </row>
    <row r="2">
      <c r="A2" s="3" t="inlineStr">
        <is>
          <t>Inventory Disclosure [Abstract]</t>
        </is>
      </c>
    </row>
    <row r="3">
      <c r="A3" s="4" t="inlineStr">
        <is>
          <t>Raw materials</t>
        </is>
      </c>
      <c r="B3" s="6" t="n">
        <v>61132</v>
      </c>
      <c r="C3" s="6" t="n">
        <v>66524</v>
      </c>
    </row>
    <row r="4">
      <c r="A4" s="4" t="inlineStr">
        <is>
          <t>Finished goods</t>
        </is>
      </c>
      <c r="B4" s="5" t="n">
        <v>162136</v>
      </c>
      <c r="C4" s="5" t="n">
        <v>215874</v>
      </c>
    </row>
    <row r="5">
      <c r="A5" s="4" t="inlineStr">
        <is>
          <t>Total inventories</t>
        </is>
      </c>
      <c r="B5" s="6" t="n">
        <v>223268</v>
      </c>
      <c r="C5" s="6" t="n">
        <v>282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Additional Information (Detail) - USD ($)</t>
        </is>
      </c>
      <c r="B1" s="2" t="inlineStr">
        <is>
          <t>Sep. 30, 2020</t>
        </is>
      </c>
      <c r="C1" s="2" t="inlineStr">
        <is>
          <t>Mar. 31, 2020</t>
        </is>
      </c>
    </row>
    <row r="2">
      <c r="A2" s="3" t="inlineStr">
        <is>
          <t>Inventory Disclosure [Abstract]</t>
        </is>
      </c>
    </row>
    <row r="3">
      <c r="A3" s="4" t="inlineStr">
        <is>
          <t>Work-in-process inventorie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80605</v>
      </c>
      <c r="C4" s="6" t="n">
        <v>8462</v>
      </c>
      <c r="D4" s="6" t="n">
        <v>151273</v>
      </c>
      <c r="E4" s="6" t="n">
        <v>-218989</v>
      </c>
    </row>
    <row r="5">
      <c r="A5" s="4" t="inlineStr">
        <is>
          <t>Currency translation gain (loss)</t>
        </is>
      </c>
      <c r="B5" s="5" t="n">
        <v>2406</v>
      </c>
      <c r="C5" s="5" t="n">
        <v>-2310</v>
      </c>
      <c r="D5" s="5" t="n">
        <v>5556</v>
      </c>
      <c r="E5" s="5" t="n">
        <v>-746</v>
      </c>
    </row>
    <row r="6">
      <c r="A6" s="4" t="inlineStr">
        <is>
          <t>Comprehensive income (loss)</t>
        </is>
      </c>
      <c r="B6" s="5" t="n">
        <v>83011</v>
      </c>
      <c r="C6" s="5" t="n">
        <v>6152</v>
      </c>
      <c r="D6" s="5" t="n">
        <v>156829</v>
      </c>
      <c r="E6" s="5" t="n">
        <v>-219735</v>
      </c>
    </row>
    <row r="7">
      <c r="A7" s="4" t="inlineStr">
        <is>
          <t>Less: other comprehensive income (loss) attributable to noncontrolling interest</t>
        </is>
      </c>
      <c r="B7" s="5" t="n">
        <v>338</v>
      </c>
      <c r="C7" s="5" t="n">
        <v>-353</v>
      </c>
      <c r="D7" s="5" t="n">
        <v>657</v>
      </c>
      <c r="E7" s="5" t="n">
        <v>-186</v>
      </c>
    </row>
    <row r="8">
      <c r="A8" s="4" t="inlineStr">
        <is>
          <t>Less: net income (loss) attributable to noncontrolling interest</t>
        </is>
      </c>
      <c r="B8" s="5" t="n">
        <v>369</v>
      </c>
      <c r="C8" s="5" t="n">
        <v>873</v>
      </c>
      <c r="D8" s="5" t="n">
        <v>571</v>
      </c>
      <c r="E8" s="5" t="n">
        <v>-222</v>
      </c>
    </row>
    <row r="9">
      <c r="A9" s="4" t="inlineStr">
        <is>
          <t>Total comprehensive income (loss) attributable to ADS</t>
        </is>
      </c>
      <c r="B9" s="6" t="n">
        <v>82304</v>
      </c>
      <c r="C9" s="6" t="n">
        <v>5632</v>
      </c>
      <c r="D9" s="6" t="n">
        <v>155601</v>
      </c>
      <c r="E9" s="6" t="n">
        <v>-2193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Carried at Fair Value (Detail) - Fair Value, Measurements, Recurring [Member] - USD ($) $ in Thousands</t>
        </is>
      </c>
      <c r="B1" s="2" t="inlineStr">
        <is>
          <t>Sep. 30, 2020</t>
        </is>
      </c>
      <c r="C1" s="2" t="inlineStr">
        <is>
          <t>Mar. 31, 2020</t>
        </is>
      </c>
    </row>
    <row r="2">
      <c r="A2" s="3" t="inlineStr">
        <is>
          <t>Fair Value, Assets and Liabilities Measured on Recurring and Nonrecurring Basis [Line Items]</t>
        </is>
      </c>
    </row>
    <row r="3">
      <c r="A3" s="4" t="inlineStr">
        <is>
          <t>Total assets at fair value on a recurring basis</t>
        </is>
      </c>
      <c r="B3" s="6" t="n">
        <v>74</v>
      </c>
      <c r="C3" s="6" t="n">
        <v>36</v>
      </c>
    </row>
    <row r="4">
      <c r="A4" s="4" t="inlineStr">
        <is>
          <t>Total liabilities at fair value on a recurring basis</t>
        </is>
      </c>
      <c r="B4" s="5" t="n">
        <v>811</v>
      </c>
      <c r="C4" s="5" t="n">
        <v>2228</v>
      </c>
    </row>
    <row r="5">
      <c r="A5" s="4" t="inlineStr">
        <is>
          <t>Level 2 [Member]</t>
        </is>
      </c>
    </row>
    <row r="6">
      <c r="A6" s="3" t="inlineStr">
        <is>
          <t>Fair Value, Assets and Liabilities Measured on Recurring and Nonrecurring Basis [Line Items]</t>
        </is>
      </c>
    </row>
    <row r="7">
      <c r="A7" s="4" t="inlineStr">
        <is>
          <t>Total assets at fair value on a recurring basis</t>
        </is>
      </c>
      <c r="B7" s="5" t="n">
        <v>74</v>
      </c>
      <c r="C7" s="5" t="n">
        <v>36</v>
      </c>
    </row>
    <row r="8">
      <c r="A8" s="4" t="inlineStr">
        <is>
          <t>Total liabilities at fair value on a recurring basis</t>
        </is>
      </c>
      <c r="B8" s="5" t="n">
        <v>811</v>
      </c>
      <c r="C8" s="5" t="n">
        <v>2228</v>
      </c>
    </row>
    <row r="9">
      <c r="A9" s="4" t="inlineStr">
        <is>
          <t>Diesel Fuel Contracts [Member]</t>
        </is>
      </c>
    </row>
    <row r="10">
      <c r="A10" s="3" t="inlineStr">
        <is>
          <t>Fair Value, Assets and Liabilities Measured on Recurring and Nonrecurring Basis [Line Items]</t>
        </is>
      </c>
    </row>
    <row r="11">
      <c r="A11" s="4" t="inlineStr">
        <is>
          <t>Derivative assets</t>
        </is>
      </c>
      <c r="B11" s="5" t="n">
        <v>74</v>
      </c>
      <c r="C11" s="5" t="n">
        <v>36</v>
      </c>
    </row>
    <row r="12">
      <c r="A12" s="4" t="inlineStr">
        <is>
          <t>Derivative liabilities</t>
        </is>
      </c>
      <c r="B12" s="5" t="n">
        <v>811</v>
      </c>
      <c r="C12" s="5" t="n">
        <v>2228</v>
      </c>
    </row>
    <row r="13">
      <c r="A13" s="4" t="inlineStr">
        <is>
          <t>Diesel Fuel Contracts [Member] | Level 2 [Member]</t>
        </is>
      </c>
    </row>
    <row r="14">
      <c r="A14" s="3" t="inlineStr">
        <is>
          <t>Fair Value, Assets and Liabilities Measured on Recurring and Nonrecurring Basis [Line Items]</t>
        </is>
      </c>
    </row>
    <row r="15">
      <c r="A15" s="4" t="inlineStr">
        <is>
          <t>Derivative assets</t>
        </is>
      </c>
      <c r="B15" s="5" t="n">
        <v>74</v>
      </c>
      <c r="C15" s="5" t="n">
        <v>36</v>
      </c>
    </row>
    <row r="16">
      <c r="A16" s="4" t="inlineStr">
        <is>
          <t>Derivative liabilities</t>
        </is>
      </c>
      <c r="B16" s="6" t="n">
        <v>811</v>
      </c>
      <c r="C16" s="6" t="n">
        <v>2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ir Value Measurement - Additional Information (Detail) - USD ($)</t>
        </is>
      </c>
      <c r="B1" s="2" t="inlineStr">
        <is>
          <t>6 Months Ended</t>
        </is>
      </c>
    </row>
    <row r="2">
      <c r="B2" s="2" t="inlineStr">
        <is>
          <t>Sep. 30, 2020</t>
        </is>
      </c>
      <c r="C2" s="2" t="inlineStr">
        <is>
          <t>Sep. 30, 2019</t>
        </is>
      </c>
    </row>
    <row r="3">
      <c r="A3" s="3" t="inlineStr">
        <is>
          <t>Fair Value Disclosures [Abstract]</t>
        </is>
      </c>
    </row>
    <row r="4">
      <c r="A4" s="4" t="inlineStr">
        <is>
          <t>Fair value of assets and liabilities, additional transfers</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nd Fair Value of Senior Notes (Detail) - USD ($) $ in Thousands</t>
        </is>
      </c>
      <c r="B1" s="2" t="inlineStr">
        <is>
          <t>Sep. 30, 2020</t>
        </is>
      </c>
      <c r="C1" s="2" t="inlineStr">
        <is>
          <t>Mar. 31, 2020</t>
        </is>
      </c>
    </row>
    <row r="2">
      <c r="A2" s="4" t="inlineStr">
        <is>
          <t>Fair Value [Member]</t>
        </is>
      </c>
    </row>
    <row r="3">
      <c r="A3" s="3" t="inlineStr">
        <is>
          <t>Fair Value, Assets and Liabilities Measured on Recurring and Nonrecurring Basis [Line Items]</t>
        </is>
      </c>
    </row>
    <row r="4">
      <c r="A4" s="4" t="inlineStr">
        <is>
          <t>Senior Notes</t>
        </is>
      </c>
      <c r="B4" s="6" t="n">
        <v>366240</v>
      </c>
      <c r="C4" s="6" t="n">
        <v>314951</v>
      </c>
    </row>
    <row r="5">
      <c r="A5" s="4" t="inlineStr">
        <is>
          <t>Carrying Value [Member]</t>
        </is>
      </c>
    </row>
    <row r="6">
      <c r="A6" s="3" t="inlineStr">
        <is>
          <t>Fair Value, Assets and Liabilities Measured on Recurring and Nonrecurring Basis [Line Items]</t>
        </is>
      </c>
    </row>
    <row r="7">
      <c r="A7" s="4" t="inlineStr">
        <is>
          <t>Senior Notes</t>
        </is>
      </c>
      <c r="B7" s="6" t="n">
        <v>350000</v>
      </c>
      <c r="C7" s="6" t="n">
        <v>3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Transactions - Schedule of Cash Settlements and Net (Gains) and Net Losses on Mark-to-Market Adjustments for Changes in Fair Value of Derivative Contracts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Total net unrealized mark-to-market (gains) loss</t>
        </is>
      </c>
      <c r="B4" s="6" t="n">
        <v>-373</v>
      </c>
      <c r="C4" s="6" t="n">
        <v>7</v>
      </c>
      <c r="D4" s="6" t="n">
        <v>-1455</v>
      </c>
      <c r="E4" s="6" t="n">
        <v>1795</v>
      </c>
    </row>
    <row r="5">
      <c r="A5" s="4" t="inlineStr">
        <is>
          <t>Total net realized loss</t>
        </is>
      </c>
      <c r="B5" s="5" t="n">
        <v>477</v>
      </c>
      <c r="C5" s="5" t="n">
        <v>962</v>
      </c>
      <c r="D5" s="5" t="n">
        <v>1317</v>
      </c>
      <c r="E5" s="5" t="n">
        <v>803</v>
      </c>
    </row>
    <row r="6">
      <c r="A6" s="4" t="inlineStr">
        <is>
          <t>Diesel Fuel Option Collars [Member]</t>
        </is>
      </c>
    </row>
    <row r="7">
      <c r="A7" s="3" t="inlineStr">
        <is>
          <t>Derivatives, Fair Value [Line Items]</t>
        </is>
      </c>
    </row>
    <row r="8">
      <c r="A8" s="4" t="inlineStr">
        <is>
          <t>Total net unrealized mark-to-market (gains) loss</t>
        </is>
      </c>
      <c r="B8" s="5" t="n">
        <v>-373</v>
      </c>
      <c r="C8" s="5" t="n">
        <v>7</v>
      </c>
      <c r="D8" s="5" t="n">
        <v>-1455</v>
      </c>
      <c r="E8" s="5" t="n">
        <v>76</v>
      </c>
    </row>
    <row r="9">
      <c r="A9" s="4" t="inlineStr">
        <is>
          <t>Total net realized loss</t>
        </is>
      </c>
      <c r="B9" s="6" t="n">
        <v>477</v>
      </c>
      <c r="C9" s="5" t="n">
        <v>150</v>
      </c>
      <c r="D9" s="6" t="n">
        <v>1317</v>
      </c>
      <c r="E9" s="5" t="n">
        <v>157</v>
      </c>
    </row>
    <row r="10">
      <c r="A10" s="4" t="inlineStr">
        <is>
          <t>Interest Rate Swaps [Member]</t>
        </is>
      </c>
    </row>
    <row r="11">
      <c r="A11" s="3" t="inlineStr">
        <is>
          <t>Derivatives, Fair Value [Line Items]</t>
        </is>
      </c>
    </row>
    <row r="12">
      <c r="A12" s="4" t="inlineStr">
        <is>
          <t>Total net unrealized mark-to-market (gains) loss</t>
        </is>
      </c>
      <c r="E12" s="5" t="n">
        <v>1726</v>
      </c>
    </row>
    <row r="13">
      <c r="A13" s="4" t="inlineStr">
        <is>
          <t>Total net realized loss</t>
        </is>
      </c>
      <c r="C13" s="5" t="n">
        <v>710</v>
      </c>
      <c r="E13" s="5" t="n">
        <v>544</v>
      </c>
    </row>
    <row r="14">
      <c r="A14" s="4" t="inlineStr">
        <is>
          <t>Foreign Exchange Forward Contracts [Member]</t>
        </is>
      </c>
    </row>
    <row r="15">
      <c r="A15" s="3" t="inlineStr">
        <is>
          <t>Derivatives, Fair Value [Line Items]</t>
        </is>
      </c>
    </row>
    <row r="16">
      <c r="A16" s="4" t="inlineStr">
        <is>
          <t>Total net unrealized mark-to-market (gains) loss</t>
        </is>
      </c>
      <c r="E16" s="5" t="n">
        <v>-7</v>
      </c>
    </row>
    <row r="17">
      <c r="A17" s="4" t="inlineStr">
        <is>
          <t>Total net realized loss</t>
        </is>
      </c>
      <c r="C17" s="6" t="n">
        <v>102</v>
      </c>
      <c r="E17" s="6" t="n">
        <v>1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d Stockholders' Equity - Summary of Net Income Per Share (Detail)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INCOME PER SHARE—BASIC:</t>
        </is>
      </c>
    </row>
    <row r="4">
      <c r="A4" s="4" t="inlineStr">
        <is>
          <t>Net income (loss) attributable to ADS</t>
        </is>
      </c>
      <c r="B4" s="6" t="n">
        <v>80236</v>
      </c>
      <c r="C4" s="6" t="n">
        <v>7589</v>
      </c>
      <c r="D4" s="6" t="n">
        <v>150702</v>
      </c>
      <c r="E4" s="6" t="n">
        <v>-218767</v>
      </c>
    </row>
    <row r="5">
      <c r="A5" s="4" t="inlineStr">
        <is>
          <t>Dividends to redeemable convertible preferred stockholders</t>
        </is>
      </c>
      <c r="B5" s="5" t="n">
        <v>-1329</v>
      </c>
      <c r="C5" s="5" t="n">
        <v>-1355</v>
      </c>
      <c r="D5" s="5" t="n">
        <v>-2695</v>
      </c>
      <c r="E5" s="5" t="n">
        <v>-8196</v>
      </c>
    </row>
    <row r="6">
      <c r="A6" s="4" t="inlineStr">
        <is>
          <t>Dividends paid to unvested restricted stockholders</t>
        </is>
      </c>
      <c r="C6" s="5" t="n">
        <v>-4</v>
      </c>
      <c r="D6" s="5" t="n">
        <v>-2</v>
      </c>
      <c r="E6" s="5" t="n">
        <v>-330</v>
      </c>
    </row>
    <row r="7">
      <c r="A7" s="4" t="inlineStr">
        <is>
          <t>Net income (loss) available to common stockholders and participating securities</t>
        </is>
      </c>
      <c r="B7" s="5" t="n">
        <v>78907</v>
      </c>
      <c r="C7" s="5" t="n">
        <v>6230</v>
      </c>
      <c r="D7" s="5" t="n">
        <v>148005</v>
      </c>
      <c r="E7" s="5" t="n">
        <v>-227293</v>
      </c>
    </row>
    <row r="8">
      <c r="A8" s="4" t="inlineStr">
        <is>
          <t>Undistributed income allocated to participating securities</t>
        </is>
      </c>
      <c r="B8" s="5" t="n">
        <v>-12760</v>
      </c>
      <c r="C8" s="5" t="n">
        <v>-204</v>
      </c>
      <c r="D8" s="5" t="n">
        <v>-24025</v>
      </c>
    </row>
    <row r="9">
      <c r="A9" s="4" t="inlineStr">
        <is>
          <t>Net income (loss) available to common stockholders – Basic</t>
        </is>
      </c>
      <c r="B9" s="6" t="n">
        <v>66147</v>
      </c>
      <c r="C9" s="6" t="n">
        <v>6026</v>
      </c>
      <c r="D9" s="6" t="n">
        <v>123980</v>
      </c>
      <c r="E9" s="6" t="n">
        <v>-227293</v>
      </c>
    </row>
    <row r="10">
      <c r="A10" s="4" t="inlineStr">
        <is>
          <t>Weighted average number of common shares outstanding – Basic</t>
        </is>
      </c>
      <c r="B10" s="5" t="n">
        <v>69843</v>
      </c>
      <c r="C10" s="5" t="n">
        <v>60222</v>
      </c>
      <c r="D10" s="5" t="n">
        <v>69612</v>
      </c>
      <c r="E10" s="5" t="n">
        <v>58906</v>
      </c>
    </row>
    <row r="11">
      <c r="A11" s="4" t="inlineStr">
        <is>
          <t>Net income (loss) per common share – Basic</t>
        </is>
      </c>
      <c r="B11" s="7" t="n">
        <v>0.95</v>
      </c>
      <c r="C11" s="7" t="n">
        <v>0.1</v>
      </c>
      <c r="D11" s="7" t="n">
        <v>1.78</v>
      </c>
      <c r="E11" s="7" t="n">
        <v>-3.86</v>
      </c>
    </row>
    <row r="12">
      <c r="A12" s="3" t="inlineStr">
        <is>
          <t>NET INCOME PER SHARE—DILUTED:</t>
        </is>
      </c>
    </row>
    <row r="13">
      <c r="A13" s="4" t="inlineStr">
        <is>
          <t>Net income (loss) available to common stockholders – Diluted</t>
        </is>
      </c>
      <c r="B13" s="6" t="n">
        <v>66147</v>
      </c>
      <c r="C13" s="6" t="n">
        <v>6026</v>
      </c>
      <c r="D13" s="6" t="n">
        <v>123980</v>
      </c>
      <c r="E13" s="6" t="n">
        <v>-227293</v>
      </c>
    </row>
    <row r="14">
      <c r="A14" s="4" t="inlineStr">
        <is>
          <t>Weighted average number of common shares outstanding – Basic</t>
        </is>
      </c>
      <c r="B14" s="5" t="n">
        <v>69843</v>
      </c>
      <c r="C14" s="5" t="n">
        <v>60222</v>
      </c>
      <c r="D14" s="5" t="n">
        <v>69612</v>
      </c>
      <c r="E14" s="5" t="n">
        <v>58906</v>
      </c>
    </row>
    <row r="15">
      <c r="A15" s="4" t="inlineStr">
        <is>
          <t>Weighted average number of common shares outstanding – Diluted</t>
        </is>
      </c>
      <c r="B15" s="5" t="n">
        <v>70755</v>
      </c>
      <c r="C15" s="5" t="n">
        <v>60876</v>
      </c>
      <c r="D15" s="5" t="n">
        <v>70459</v>
      </c>
      <c r="E15" s="5" t="n">
        <v>58906</v>
      </c>
    </row>
    <row r="16">
      <c r="A16" s="4" t="inlineStr">
        <is>
          <t>Net income (loss) per common share – Diluted</t>
        </is>
      </c>
      <c r="B16" s="7" t="n">
        <v>0.93</v>
      </c>
      <c r="C16" s="7" t="n">
        <v>0.1</v>
      </c>
      <c r="D16" s="7" t="n">
        <v>1.76</v>
      </c>
      <c r="E16" s="7" t="n">
        <v>-3.86</v>
      </c>
    </row>
    <row r="17">
      <c r="A17" s="4" t="inlineStr">
        <is>
          <t>Potentially dilutive securities excluded as anti-dilutive</t>
        </is>
      </c>
      <c r="B17" s="5" t="n">
        <v>14892</v>
      </c>
      <c r="C17" s="5" t="n">
        <v>15084</v>
      </c>
      <c r="D17" s="5" t="n">
        <v>15279</v>
      </c>
      <c r="E17" s="5" t="n">
        <v>13269</v>
      </c>
    </row>
    <row r="18">
      <c r="A18" s="4" t="inlineStr">
        <is>
          <t>Exercise of Stock Options [Member]</t>
        </is>
      </c>
    </row>
    <row r="19">
      <c r="A19" s="3" t="inlineStr">
        <is>
          <t>NET INCOME PER SHARE—DILUTED:</t>
        </is>
      </c>
    </row>
    <row r="20">
      <c r="A20" s="4" t="inlineStr">
        <is>
          <t>Dilutive securities</t>
        </is>
      </c>
      <c r="B20" s="5" t="n">
        <v>716</v>
      </c>
      <c r="C20" s="5" t="n">
        <v>576</v>
      </c>
      <c r="D20" s="5" t="n">
        <v>662</v>
      </c>
    </row>
    <row r="21">
      <c r="A21" s="4" t="inlineStr">
        <is>
          <t>Restricted Stock [Member]</t>
        </is>
      </c>
    </row>
    <row r="22">
      <c r="A22" s="3" t="inlineStr">
        <is>
          <t>NET INCOME PER SHARE—DILUTED:</t>
        </is>
      </c>
    </row>
    <row r="23">
      <c r="A23" s="4" t="inlineStr">
        <is>
          <t>Dilutive securities</t>
        </is>
      </c>
      <c r="B23" s="5" t="n">
        <v>196</v>
      </c>
      <c r="C23" s="5" t="n">
        <v>78</v>
      </c>
      <c r="D23" s="5" t="n">
        <v>1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et Income Per Share and Stockholders' Equity - Additional Information (Detail) - USD ($) $ / shares in Units, $ in Thousands, shares in Millions</t>
        </is>
      </c>
      <c r="B1" s="2" t="inlineStr">
        <is>
          <t>Jun. 14, 2019</t>
        </is>
      </c>
      <c r="C1" s="2" t="inlineStr">
        <is>
          <t>Sep. 30, 2020</t>
        </is>
      </c>
      <c r="D1" s="2" t="inlineStr">
        <is>
          <t>Sep. 30, 2019</t>
        </is>
      </c>
      <c r="E1" s="2" t="inlineStr">
        <is>
          <t>Jun. 30, 2019</t>
        </is>
      </c>
      <c r="F1" s="2" t="inlineStr">
        <is>
          <t>Sep. 30, 2020</t>
        </is>
      </c>
      <c r="G1" s="2" t="inlineStr">
        <is>
          <t>Sep. 30, 2019</t>
        </is>
      </c>
    </row>
    <row r="2">
      <c r="A2" s="3" t="inlineStr">
        <is>
          <t>Equity Class Of Treasury Stock [Line Items]</t>
        </is>
      </c>
    </row>
    <row r="3">
      <c r="A3" s="4" t="inlineStr">
        <is>
          <t>Cash dividend declared</t>
        </is>
      </c>
      <c r="E3" s="7" t="n">
        <v>0.09</v>
      </c>
    </row>
    <row r="4">
      <c r="A4" s="4" t="inlineStr">
        <is>
          <t>Dividend payment</t>
        </is>
      </c>
      <c r="E4" s="6" t="n">
        <v>81600</v>
      </c>
    </row>
    <row r="5">
      <c r="A5" s="4" t="inlineStr">
        <is>
          <t>Additional stock-based compensation expense</t>
        </is>
      </c>
      <c r="C5" s="6" t="n">
        <v>5496</v>
      </c>
      <c r="D5" s="6" t="n">
        <v>3171</v>
      </c>
      <c r="F5" s="6" t="n">
        <v>11095</v>
      </c>
      <c r="G5" s="6" t="n">
        <v>5012</v>
      </c>
    </row>
    <row r="6">
      <c r="A6" s="4" t="inlineStr">
        <is>
          <t>Cost of Goods Sold - ESOP special dividend compensation and Selling, General and Administrative Expenses [Member]</t>
        </is>
      </c>
    </row>
    <row r="7">
      <c r="A7" s="3" t="inlineStr">
        <is>
          <t>Equity Class Of Treasury Stock [Line Items]</t>
        </is>
      </c>
    </row>
    <row r="8">
      <c r="A8" s="4" t="inlineStr">
        <is>
          <t>Additional stock-based compensation expense</t>
        </is>
      </c>
      <c r="E8" s="6" t="n">
        <v>246800</v>
      </c>
    </row>
    <row r="9">
      <c r="A9" s="4" t="inlineStr">
        <is>
          <t>ESOP [Member]</t>
        </is>
      </c>
    </row>
    <row r="10">
      <c r="A10" s="3" t="inlineStr">
        <is>
          <t>Equity Class Of Treasury Stock [Line Items]</t>
        </is>
      </c>
    </row>
    <row r="11">
      <c r="A11" s="4" t="inlineStr">
        <is>
          <t>Number of redeemable convertible preferred stock allocated to ESOP participants</t>
        </is>
      </c>
      <c r="E11" s="9" t="n">
        <v>11.6</v>
      </c>
    </row>
    <row r="12">
      <c r="A12" s="4" t="inlineStr">
        <is>
          <t>Amount of dividend from unallocated redeemable convertible preferred stock held in the ESOP trust to repay ESOP loan</t>
        </is>
      </c>
      <c r="E12" s="6" t="n">
        <v>12000</v>
      </c>
    </row>
    <row r="13">
      <c r="A13" s="4" t="inlineStr">
        <is>
          <t>Special Dividend [Member]</t>
        </is>
      </c>
    </row>
    <row r="14">
      <c r="A14" s="3" t="inlineStr">
        <is>
          <t>Equity Class Of Treasury Stock [Line Items]</t>
        </is>
      </c>
    </row>
    <row r="15">
      <c r="A15" s="4" t="inlineStr">
        <is>
          <t>Cash dividend declared</t>
        </is>
      </c>
      <c r="E15" s="6" t="n">
        <v>1</v>
      </c>
    </row>
    <row r="16">
      <c r="A16" s="4" t="inlineStr">
        <is>
          <t>Dividend payable date</t>
        </is>
      </c>
      <c r="E16" s="4" t="inlineStr">
        <is>
          <t>Jun. 14,
		2019</t>
        </is>
      </c>
    </row>
    <row r="17">
      <c r="A17" s="4" t="inlineStr">
        <is>
          <t>Dividend payable, date of record</t>
        </is>
      </c>
      <c r="E17" s="4" t="inlineStr">
        <is>
          <t>Jun. 3,
		2019</t>
        </is>
      </c>
    </row>
    <row r="18">
      <c r="A18" s="4" t="inlineStr">
        <is>
          <t>Special Dividend [Member] | ESOP [Member]</t>
        </is>
      </c>
    </row>
    <row r="19">
      <c r="A19" s="3" t="inlineStr">
        <is>
          <t>Equity Class Of Treasury Stock [Line Items]</t>
        </is>
      </c>
    </row>
    <row r="20">
      <c r="A20" s="4" t="inlineStr">
        <is>
          <t>Additional stock-based compensation expense</t>
        </is>
      </c>
      <c r="B20" s="6" t="n">
        <v>246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t>
        </is>
      </c>
      <c r="B1" s="2" t="inlineStr">
        <is>
          <t>6 Months Ended</t>
        </is>
      </c>
    </row>
    <row r="2">
      <c r="B2" s="2" t="inlineStr">
        <is>
          <t>Sep. 30, 2020</t>
        </is>
      </c>
      <c r="C2" s="2" t="inlineStr">
        <is>
          <t>Mar. 31, 2020</t>
        </is>
      </c>
    </row>
    <row r="3">
      <c r="A3" s="4" t="inlineStr">
        <is>
          <t>South American Joint Venture [Member]</t>
        </is>
      </c>
    </row>
    <row r="4">
      <c r="A4" s="3" t="inlineStr">
        <is>
          <t>Related Party Transaction [Line Items]</t>
        </is>
      </c>
    </row>
    <row r="5">
      <c r="A5" s="4" t="inlineStr">
        <is>
          <t>Maximum borrowings permitted under credit facility</t>
        </is>
      </c>
      <c r="B5" s="6" t="n">
        <v>22000000</v>
      </c>
    </row>
    <row r="6">
      <c r="A6" s="4" t="inlineStr">
        <is>
          <t>Debt, expiration date</t>
        </is>
      </c>
      <c r="B6" s="4" t="inlineStr">
        <is>
          <t>Dec. 31,
		2023</t>
        </is>
      </c>
    </row>
    <row r="7">
      <c r="A7" s="4" t="inlineStr">
        <is>
          <t>Percentage of debt guarantee</t>
        </is>
      </c>
      <c r="B7" s="4" t="inlineStr">
        <is>
          <t>50.00%</t>
        </is>
      </c>
    </row>
    <row r="8">
      <c r="A8" s="4" t="inlineStr">
        <is>
          <t>Company's ownership percentage</t>
        </is>
      </c>
      <c r="B8" s="4" t="inlineStr">
        <is>
          <t>50.00%</t>
        </is>
      </c>
    </row>
    <row r="9">
      <c r="A9" s="4" t="inlineStr">
        <is>
          <t>Maximum potential payment under guarantee</t>
        </is>
      </c>
      <c r="B9" s="6" t="n">
        <v>11000000</v>
      </c>
    </row>
    <row r="10">
      <c r="A10" s="4" t="inlineStr">
        <is>
          <t>Outstanding principal balance including letters of credit</t>
        </is>
      </c>
      <c r="B10" s="5" t="n">
        <v>10100000</v>
      </c>
      <c r="C10" s="6" t="n">
        <v>9300000</v>
      </c>
    </row>
    <row r="11">
      <c r="A11" s="4" t="inlineStr">
        <is>
          <t>South American Joint Venture [Member] | US Dollar Denominated Loans [Member]</t>
        </is>
      </c>
    </row>
    <row r="12">
      <c r="A12" s="3" t="inlineStr">
        <is>
          <t>Related Party Transaction [Line Items]</t>
        </is>
      </c>
    </row>
    <row r="13">
      <c r="A13" s="4" t="inlineStr">
        <is>
          <t>Outstanding principal balance including letters of credit</t>
        </is>
      </c>
      <c r="B13" s="6" t="n">
        <v>0</v>
      </c>
    </row>
    <row r="14">
      <c r="A14" s="4" t="inlineStr">
        <is>
          <t>South American Joint Venture [Member] | Chilean Peso Denominated Loans [Member]</t>
        </is>
      </c>
    </row>
    <row r="15">
      <c r="A15" s="3" t="inlineStr">
        <is>
          <t>Related Party Transaction [Line Items]</t>
        </is>
      </c>
    </row>
    <row r="16">
      <c r="A16" s="4" t="inlineStr">
        <is>
          <t>Weighted average interest rate</t>
        </is>
      </c>
      <c r="B16" s="4" t="inlineStr">
        <is>
          <t>3.50%</t>
        </is>
      </c>
    </row>
    <row r="17">
      <c r="A17" s="4" t="inlineStr">
        <is>
          <t>Consolidated Entity Excluding Variable Interest Entities (VIE) [Member]</t>
        </is>
      </c>
    </row>
    <row r="18">
      <c r="A18" s="3" t="inlineStr">
        <is>
          <t>Related Party Transaction [Line Items]</t>
        </is>
      </c>
    </row>
    <row r="19">
      <c r="A19" s="4" t="inlineStr">
        <is>
          <t>Maximum borrowings permitted under credit facility</t>
        </is>
      </c>
      <c r="B19" s="6" t="n">
        <v>12000000</v>
      </c>
    </row>
    <row r="20">
      <c r="A20" s="4" t="inlineStr">
        <is>
          <t>Revolving credit facility maturity date</t>
        </is>
      </c>
      <c r="B20" s="4" t="inlineStr">
        <is>
          <t>Jun. 22,
		2018</t>
        </is>
      </c>
    </row>
    <row r="21">
      <c r="A21" s="4" t="inlineStr">
        <is>
          <t>Debt, expiration date</t>
        </is>
      </c>
      <c r="B21" s="4" t="inlineStr">
        <is>
          <t>Jun. 22,
		2022</t>
        </is>
      </c>
    </row>
    <row r="22">
      <c r="A22" s="4" t="inlineStr">
        <is>
          <t>Outstanding principal balance including letters of credit</t>
        </is>
      </c>
      <c r="B22" s="6" t="n">
        <v>0</v>
      </c>
      <c r="C22" s="6" t="n">
        <v>0</v>
      </c>
    </row>
    <row r="23">
      <c r="A23" s="4" t="inlineStr">
        <is>
          <t>ADS Mexicana [Member] | Consolidated Entity Excluding Variable Interest Entities (VIE) [Member]</t>
        </is>
      </c>
    </row>
    <row r="24">
      <c r="A24" s="3" t="inlineStr">
        <is>
          <t>Related Party Transaction [Line Items]</t>
        </is>
      </c>
    </row>
    <row r="25">
      <c r="A25" s="4" t="inlineStr">
        <is>
          <t>Percentage of ownership in joint venture</t>
        </is>
      </c>
      <c r="B25" s="4" t="inlineStr">
        <is>
          <t>49.00%</t>
        </is>
      </c>
    </row>
    <row r="26">
      <c r="A26" s="4" t="inlineStr">
        <is>
          <t>Consolidated Entity Excluding Variable Interest Entities (VIE) [Member] | ADS Mexicana [Member]</t>
        </is>
      </c>
    </row>
    <row r="27">
      <c r="A27" s="3" t="inlineStr">
        <is>
          <t>Related Party Transaction [Line Items]</t>
        </is>
      </c>
    </row>
    <row r="28">
      <c r="A28" s="4" t="inlineStr">
        <is>
          <t>Company's ownership percentage</t>
        </is>
      </c>
      <c r="B28" s="4" t="inlineStr">
        <is>
          <t>5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Purchases and Sales by ADS with Related Parties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outh American Joint Venture [Member]</t>
        </is>
      </c>
    </row>
    <row r="4">
      <c r="A4" s="3" t="inlineStr">
        <is>
          <t>Related Party Transaction [Line Items]</t>
        </is>
      </c>
    </row>
    <row r="5">
      <c r="A5" s="4" t="inlineStr">
        <is>
          <t>Purchases from related party</t>
        </is>
      </c>
      <c r="B5" s="6" t="n">
        <v>218</v>
      </c>
      <c r="C5" s="6" t="n">
        <v>71</v>
      </c>
      <c r="D5" s="6" t="n">
        <v>268</v>
      </c>
      <c r="E5" s="6" t="n">
        <v>508</v>
      </c>
    </row>
    <row r="6">
      <c r="A6" s="4" t="inlineStr">
        <is>
          <t>Sales to related party</t>
        </is>
      </c>
      <c r="B6" s="5" t="n">
        <v>194</v>
      </c>
      <c r="C6" s="5" t="n">
        <v>141</v>
      </c>
      <c r="D6" s="5" t="n">
        <v>279</v>
      </c>
      <c r="E6" s="5" t="n">
        <v>394</v>
      </c>
    </row>
    <row r="7">
      <c r="A7" s="4" t="inlineStr">
        <is>
          <t>Tigre USA [Member]</t>
        </is>
      </c>
    </row>
    <row r="8">
      <c r="A8" s="3" t="inlineStr">
        <is>
          <t>Related Party Transaction [Line Items]</t>
        </is>
      </c>
    </row>
    <row r="9">
      <c r="A9" s="4" t="inlineStr">
        <is>
          <t>Purchases from related party</t>
        </is>
      </c>
      <c r="B9" s="6" t="n">
        <v>502</v>
      </c>
      <c r="C9" s="6" t="n">
        <v>640</v>
      </c>
      <c r="D9" s="6" t="n">
        <v>1035</v>
      </c>
      <c r="E9" s="6" t="n">
        <v>11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Sep. 30, 2020</t>
        </is>
      </c>
      <c r="C1" s="2" t="inlineStr">
        <is>
          <t>Mar. 31, 2020</t>
        </is>
      </c>
    </row>
    <row r="2">
      <c r="A2" s="3" t="inlineStr">
        <is>
          <t>Debt Instrument [Line Items]</t>
        </is>
      </c>
    </row>
    <row r="3">
      <c r="A3" s="4" t="inlineStr">
        <is>
          <t>Long-term debt , Gross</t>
        </is>
      </c>
      <c r="B3" s="6" t="n">
        <v>894750</v>
      </c>
      <c r="C3" s="6" t="n">
        <v>1099742</v>
      </c>
    </row>
    <row r="4">
      <c r="A4" s="4" t="inlineStr">
        <is>
          <t>Unamortized debt issuance costs</t>
        </is>
      </c>
      <c r="B4" s="5" t="n">
        <v>-2222</v>
      </c>
      <c r="C4" s="5" t="n">
        <v>-2419</v>
      </c>
    </row>
    <row r="5">
      <c r="A5" s="4" t="inlineStr">
        <is>
          <t>Current maturities</t>
        </is>
      </c>
      <c r="B5" s="5" t="n">
        <v>-7000</v>
      </c>
      <c r="C5" s="5" t="n">
        <v>-7955</v>
      </c>
    </row>
    <row r="6">
      <c r="A6" s="4" t="inlineStr">
        <is>
          <t>Long-term debt obligation</t>
        </is>
      </c>
      <c r="B6" s="5" t="n">
        <v>885528</v>
      </c>
      <c r="C6" s="5" t="n">
        <v>1089368</v>
      </c>
    </row>
    <row r="7">
      <c r="A7" s="4" t="inlineStr">
        <is>
          <t>Term Loan Facility [Member]</t>
        </is>
      </c>
    </row>
    <row r="8">
      <c r="A8" s="3" t="inlineStr">
        <is>
          <t>Debt Instrument [Line Items]</t>
        </is>
      </c>
    </row>
    <row r="9">
      <c r="A9" s="4" t="inlineStr">
        <is>
          <t>Long-term debt , Gross</t>
        </is>
      </c>
      <c r="B9" s="5" t="n">
        <v>544750</v>
      </c>
      <c r="C9" s="5" t="n">
        <v>648250</v>
      </c>
    </row>
    <row r="10">
      <c r="A10" s="4" t="inlineStr">
        <is>
          <t>Senior Notes [Member]</t>
        </is>
      </c>
    </row>
    <row r="11">
      <c r="A11" s="3" t="inlineStr">
        <is>
          <t>Debt Instrument [Line Items]</t>
        </is>
      </c>
    </row>
    <row r="12">
      <c r="A12" s="4" t="inlineStr">
        <is>
          <t>Long-term debt , Gross</t>
        </is>
      </c>
      <c r="B12" s="6" t="n">
        <v>350000</v>
      </c>
      <c r="C12" s="5" t="n">
        <v>350000</v>
      </c>
    </row>
    <row r="13">
      <c r="A13" s="4" t="inlineStr">
        <is>
          <t>Revolving Credit Facility [Member]</t>
        </is>
      </c>
    </row>
    <row r="14">
      <c r="A14" s="3" t="inlineStr">
        <is>
          <t>Debt Instrument [Line Items]</t>
        </is>
      </c>
    </row>
    <row r="15">
      <c r="A15" s="4" t="inlineStr">
        <is>
          <t>Long-term debt , Gross</t>
        </is>
      </c>
      <c r="C15" s="5" t="n">
        <v>100000</v>
      </c>
    </row>
    <row r="16">
      <c r="A16" s="4" t="inlineStr">
        <is>
          <t>Equipment Financing [Member]</t>
        </is>
      </c>
    </row>
    <row r="17">
      <c r="A17" s="3" t="inlineStr">
        <is>
          <t>Debt Instrument [Line Items]</t>
        </is>
      </c>
    </row>
    <row r="18">
      <c r="A18" s="4" t="inlineStr">
        <is>
          <t>Long-term debt , Gross</t>
        </is>
      </c>
      <c r="C18" s="6" t="n">
        <v>14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nior Secured Credit Facility) - Additional Information (Detail) - USD ($)</t>
        </is>
      </c>
      <c r="B1" s="2" t="inlineStr">
        <is>
          <t>6 Months Ended</t>
        </is>
      </c>
    </row>
    <row r="2">
      <c r="B2" s="2" t="inlineStr">
        <is>
          <t>Sep. 30, 2020</t>
        </is>
      </c>
      <c r="C2" s="2" t="inlineStr">
        <is>
          <t>Sep. 30, 2019</t>
        </is>
      </c>
      <c r="D2" s="2" t="inlineStr">
        <is>
          <t>Mar. 31, 2020</t>
        </is>
      </c>
    </row>
    <row r="3">
      <c r="A3" s="3" t="inlineStr">
        <is>
          <t>Debt Instrument [Line Items]</t>
        </is>
      </c>
    </row>
    <row r="4">
      <c r="A4" s="4" t="inlineStr">
        <is>
          <t>Repayment of borrowings</t>
        </is>
      </c>
      <c r="B4" s="6" t="n">
        <v>100000000</v>
      </c>
      <c r="C4" s="6" t="n">
        <v>177900000</v>
      </c>
    </row>
    <row r="5">
      <c r="A5" s="4" t="inlineStr">
        <is>
          <t>Revolving Credit Facility [Member]</t>
        </is>
      </c>
    </row>
    <row r="6">
      <c r="A6" s="3" t="inlineStr">
        <is>
          <t>Debt Instrument [Line Items]</t>
        </is>
      </c>
    </row>
    <row r="7">
      <c r="A7" s="4" t="inlineStr">
        <is>
          <t>Maximum borrowings permitted under credit facility</t>
        </is>
      </c>
      <c r="C7" s="5" t="n">
        <v>350000000</v>
      </c>
    </row>
    <row r="8">
      <c r="A8" s="4" t="inlineStr">
        <is>
          <t>Repayment of borrowings</t>
        </is>
      </c>
      <c r="B8" s="5" t="n">
        <v>100000000</v>
      </c>
    </row>
    <row r="9">
      <c r="A9" s="4" t="inlineStr">
        <is>
          <t>Outstanding letters of credit</t>
        </is>
      </c>
      <c r="B9" s="5" t="n">
        <v>11000000</v>
      </c>
      <c r="D9" s="6" t="n">
        <v>8500000</v>
      </c>
    </row>
    <row r="10">
      <c r="A10" s="4" t="inlineStr">
        <is>
          <t>Letter of Credit Facility [Member]</t>
        </is>
      </c>
    </row>
    <row r="11">
      <c r="A11" s="3" t="inlineStr">
        <is>
          <t>Debt Instrument [Line Items]</t>
        </is>
      </c>
    </row>
    <row r="12">
      <c r="A12" s="4" t="inlineStr">
        <is>
          <t>Maximum borrowings permitted under credit facility</t>
        </is>
      </c>
      <c r="C12" s="5" t="n">
        <v>50000000</v>
      </c>
    </row>
    <row r="13">
      <c r="A13" s="4" t="inlineStr">
        <is>
          <t>Sublimit of Revolving Credit Facility [Member]</t>
        </is>
      </c>
    </row>
    <row r="14">
      <c r="A14" s="3" t="inlineStr">
        <is>
          <t>Debt Instrument [Line Items]</t>
        </is>
      </c>
    </row>
    <row r="15">
      <c r="A15" s="4" t="inlineStr">
        <is>
          <t>Maximum borrowings permitted under credit facility</t>
        </is>
      </c>
      <c r="C15" s="5" t="n">
        <v>50000000</v>
      </c>
    </row>
    <row r="16">
      <c r="A16" s="4" t="inlineStr">
        <is>
          <t>Term Loan Facility [Member]</t>
        </is>
      </c>
    </row>
    <row r="17">
      <c r="A17" s="3" t="inlineStr">
        <is>
          <t>Debt Instrument [Line Items]</t>
        </is>
      </c>
    </row>
    <row r="18">
      <c r="A18" s="4" t="inlineStr">
        <is>
          <t>Aggregate principal amount</t>
        </is>
      </c>
      <c r="C18" s="6" t="n">
        <v>700000000</v>
      </c>
    </row>
    <row r="19">
      <c r="A19" s="4" t="inlineStr">
        <is>
          <t>Repayment of borrowings</t>
        </is>
      </c>
      <c r="B19" s="6" t="n">
        <v>103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 (loss)</t>
        </is>
      </c>
      <c r="B4" s="6" t="n">
        <v>151273</v>
      </c>
      <c r="C4" s="6" t="n">
        <v>-218989</v>
      </c>
    </row>
    <row r="5">
      <c r="A5" s="3" t="inlineStr">
        <is>
          <t>Adjustments to reconcile net income (loss) to net cash provided by operating activities:</t>
        </is>
      </c>
    </row>
    <row r="6">
      <c r="A6" s="4" t="inlineStr">
        <is>
          <t>Depreciation and amortization</t>
        </is>
      </c>
      <c r="B6" s="5" t="n">
        <v>71559</v>
      </c>
      <c r="C6" s="5" t="n">
        <v>43260</v>
      </c>
    </row>
    <row r="7">
      <c r="A7" s="4" t="inlineStr">
        <is>
          <t>Deferred income taxes</t>
        </is>
      </c>
      <c r="B7" s="5" t="n">
        <v>-3446</v>
      </c>
      <c r="C7" s="5" t="n">
        <v>1127</v>
      </c>
    </row>
    <row r="8">
      <c r="A8" s="4" t="inlineStr">
        <is>
          <t>Loss on disposal of assets and costs from exit and disposal activities</t>
        </is>
      </c>
      <c r="B8" s="5" t="n">
        <v>2274</v>
      </c>
      <c r="C8" s="5" t="n">
        <v>2711</v>
      </c>
    </row>
    <row r="9">
      <c r="A9" s="4" t="inlineStr">
        <is>
          <t>ESOP and stock-based compensation</t>
        </is>
      </c>
      <c r="B9" s="5" t="n">
        <v>27088</v>
      </c>
      <c r="C9" s="5" t="n">
        <v>16082</v>
      </c>
    </row>
    <row r="10">
      <c r="A10" s="4" t="inlineStr">
        <is>
          <t>ESOP special dividend compensation</t>
        </is>
      </c>
      <c r="C10" s="5" t="n">
        <v>246752</v>
      </c>
    </row>
    <row r="11">
      <c r="A11" s="4" t="inlineStr">
        <is>
          <t>Amortization of deferred financing charges</t>
        </is>
      </c>
      <c r="B11" s="5" t="n">
        <v>197</v>
      </c>
      <c r="C11" s="5" t="n">
        <v>34285</v>
      </c>
    </row>
    <row r="12">
      <c r="A12" s="4" t="inlineStr">
        <is>
          <t>Inventory step up related to Infiltrator Water Technologies acquisition</t>
        </is>
      </c>
      <c r="C12" s="5" t="n">
        <v>5773</v>
      </c>
    </row>
    <row r="13">
      <c r="A13" s="4" t="inlineStr">
        <is>
          <t>Fair market value adjustments to derivatives</t>
        </is>
      </c>
      <c r="B13" s="5" t="n">
        <v>-1455</v>
      </c>
      <c r="C13" s="5" t="n">
        <v>996</v>
      </c>
    </row>
    <row r="14">
      <c r="A14" s="4" t="inlineStr">
        <is>
          <t>Equity in net income of unconsolidated affiliates</t>
        </is>
      </c>
      <c r="B14" s="5" t="n">
        <v>-240</v>
      </c>
      <c r="C14" s="5" t="n">
        <v>-637</v>
      </c>
    </row>
    <row r="15">
      <c r="A15" s="4" t="inlineStr">
        <is>
          <t>Other operating activities</t>
        </is>
      </c>
      <c r="B15" s="5" t="n">
        <v>-236</v>
      </c>
      <c r="C15" s="5" t="n">
        <v>-3635</v>
      </c>
    </row>
    <row r="16">
      <c r="A16" s="3" t="inlineStr">
        <is>
          <t>Changes in working capital:</t>
        </is>
      </c>
    </row>
    <row r="17">
      <c r="A17" s="4" t="inlineStr">
        <is>
          <t>Receivables</t>
        </is>
      </c>
      <c r="B17" s="5" t="n">
        <v>-60106</v>
      </c>
      <c r="C17" s="5" t="n">
        <v>-44883</v>
      </c>
    </row>
    <row r="18">
      <c r="A18" s="4" t="inlineStr">
        <is>
          <t>Inventories</t>
        </is>
      </c>
      <c r="B18" s="5" t="n">
        <v>60663</v>
      </c>
      <c r="C18" s="5" t="n">
        <v>57316</v>
      </c>
    </row>
    <row r="19">
      <c r="A19" s="4" t="inlineStr">
        <is>
          <t>Prepaid expenses and other current assets</t>
        </is>
      </c>
      <c r="B19" s="5" t="n">
        <v>-3666</v>
      </c>
      <c r="C19" s="5" t="n">
        <v>-2917</v>
      </c>
    </row>
    <row r="20">
      <c r="A20" s="4" t="inlineStr">
        <is>
          <t>Accounts payable, accrued expenses, and other liabilities</t>
        </is>
      </c>
      <c r="B20" s="5" t="n">
        <v>42263</v>
      </c>
      <c r="C20" s="5" t="n">
        <v>34470</v>
      </c>
    </row>
    <row r="21">
      <c r="A21" s="4" t="inlineStr">
        <is>
          <t>Net cash provided by operating activities</t>
        </is>
      </c>
      <c r="B21" s="5" t="n">
        <v>286168</v>
      </c>
      <c r="C21" s="5" t="n">
        <v>171711</v>
      </c>
    </row>
    <row r="22">
      <c r="A22" s="3" t="inlineStr">
        <is>
          <t>Cash Flows from Investing Activities</t>
        </is>
      </c>
    </row>
    <row r="23">
      <c r="A23" s="4" t="inlineStr">
        <is>
          <t>Capital expenditures</t>
        </is>
      </c>
      <c r="B23" s="5" t="n">
        <v>-28959</v>
      </c>
      <c r="C23" s="5" t="n">
        <v>-25622</v>
      </c>
    </row>
    <row r="24">
      <c r="A24" s="4" t="inlineStr">
        <is>
          <t>Acquisition of Infiltrator Water Technologies, net of cash acquired</t>
        </is>
      </c>
      <c r="C24" s="5" t="n">
        <v>-1088617</v>
      </c>
    </row>
    <row r="25">
      <c r="A25" s="4" t="inlineStr">
        <is>
          <t>Other investing activities</t>
        </is>
      </c>
      <c r="B25" s="5" t="n">
        <v>455</v>
      </c>
      <c r="C25" s="5" t="n">
        <v>-116</v>
      </c>
    </row>
    <row r="26">
      <c r="A26" s="4" t="inlineStr">
        <is>
          <t>Net cash used in investing activities</t>
        </is>
      </c>
      <c r="B26" s="5" t="n">
        <v>-28504</v>
      </c>
      <c r="C26" s="5" t="n">
        <v>-1114355</v>
      </c>
    </row>
    <row r="27">
      <c r="A27" s="3" t="inlineStr">
        <is>
          <t>Cash Flows from Financing Activities</t>
        </is>
      </c>
    </row>
    <row r="28">
      <c r="A28" s="4" t="inlineStr">
        <is>
          <t>Proceeds from Term Loan Facility</t>
        </is>
      </c>
      <c r="C28" s="5" t="n">
        <v>1300000</v>
      </c>
    </row>
    <row r="29">
      <c r="A29" s="4" t="inlineStr">
        <is>
          <t>Payments on Term Loan Facility</t>
        </is>
      </c>
      <c r="C29" s="5" t="n">
        <v>-1300000</v>
      </c>
    </row>
    <row r="30">
      <c r="A30" s="4" t="inlineStr">
        <is>
          <t>Proceeds from syndication of Term Loan Facility</t>
        </is>
      </c>
      <c r="C30" s="5" t="n">
        <v>700000</v>
      </c>
    </row>
    <row r="31">
      <c r="A31" s="4" t="inlineStr">
        <is>
          <t>Payments on syndicated Term Loan Facility</t>
        </is>
      </c>
      <c r="B31" s="5" t="n">
        <v>-103500</v>
      </c>
    </row>
    <row r="32">
      <c r="A32" s="4" t="inlineStr">
        <is>
          <t>Proceeds from Senior Notes</t>
        </is>
      </c>
      <c r="C32" s="5" t="n">
        <v>350000</v>
      </c>
    </row>
    <row r="33">
      <c r="A33" s="4" t="inlineStr">
        <is>
          <t>Proceeds from Credit Agreement</t>
        </is>
      </c>
      <c r="C33" s="5" t="n">
        <v>177900</v>
      </c>
    </row>
    <row r="34">
      <c r="A34" s="4" t="inlineStr">
        <is>
          <t>Payments on Credit Agreement</t>
        </is>
      </c>
      <c r="B34" s="5" t="n">
        <v>-100000</v>
      </c>
      <c r="C34" s="5" t="n">
        <v>-177900</v>
      </c>
    </row>
    <row r="35">
      <c r="A35" s="4" t="inlineStr">
        <is>
          <t>Debt issuance costs</t>
        </is>
      </c>
      <c r="C35" s="5" t="n">
        <v>-34606</v>
      </c>
    </row>
    <row r="36">
      <c r="A36" s="4" t="inlineStr">
        <is>
          <t>Payments on Prudential Senior Notes</t>
        </is>
      </c>
      <c r="C36" s="5" t="n">
        <v>-100000</v>
      </c>
    </row>
    <row r="37">
      <c r="A37" s="4" t="inlineStr">
        <is>
          <t>Payments on finance lease obligations</t>
        </is>
      </c>
      <c r="B37" s="5" t="n">
        <v>-10677</v>
      </c>
      <c r="C37" s="5" t="n">
        <v>-12375</v>
      </c>
    </row>
    <row r="38">
      <c r="A38" s="4" t="inlineStr">
        <is>
          <t>Proceeds from common stock offering, net of offering costs</t>
        </is>
      </c>
      <c r="C38" s="5" t="n">
        <v>293648</v>
      </c>
    </row>
    <row r="39">
      <c r="A39" s="4" t="inlineStr">
        <is>
          <t>Cash dividends paid</t>
        </is>
      </c>
      <c r="B39" s="5" t="n">
        <v>-15402</v>
      </c>
      <c r="C39" s="5" t="n">
        <v>-76324</v>
      </c>
    </row>
    <row r="40">
      <c r="A40" s="4" t="inlineStr">
        <is>
          <t>Proceeds from exercise of stock options</t>
        </is>
      </c>
      <c r="B40" s="5" t="n">
        <v>3275</v>
      </c>
      <c r="C40" s="5" t="n">
        <v>2430</v>
      </c>
    </row>
    <row r="41">
      <c r="A41" s="4" t="inlineStr">
        <is>
          <t>Other financing activities</t>
        </is>
      </c>
      <c r="B41" s="5" t="n">
        <v>-1489</v>
      </c>
      <c r="C41" s="5" t="n">
        <v>-236</v>
      </c>
    </row>
    <row r="42">
      <c r="A42" s="4" t="inlineStr">
        <is>
          <t>Net cash (used in) provided by financing activities</t>
        </is>
      </c>
      <c r="B42" s="5" t="n">
        <v>-227793</v>
      </c>
      <c r="C42" s="5" t="n">
        <v>988137</v>
      </c>
    </row>
    <row r="43">
      <c r="A43" s="4" t="inlineStr">
        <is>
          <t>Effect of exchange rate changes on cash</t>
        </is>
      </c>
      <c r="B43" s="5" t="n">
        <v>-221</v>
      </c>
      <c r="C43" s="5" t="n">
        <v>-177</v>
      </c>
    </row>
    <row r="44">
      <c r="A44" s="4" t="inlineStr">
        <is>
          <t>Net change in cash</t>
        </is>
      </c>
      <c r="B44" s="5" t="n">
        <v>29650</v>
      </c>
      <c r="C44" s="5" t="n">
        <v>45316</v>
      </c>
    </row>
    <row r="45">
      <c r="A45" s="4" t="inlineStr">
        <is>
          <t>Cash at beginning of period</t>
        </is>
      </c>
      <c r="B45" s="5" t="n">
        <v>174233</v>
      </c>
      <c r="C45" s="5" t="n">
        <v>8891</v>
      </c>
    </row>
    <row r="46">
      <c r="A46" s="4" t="inlineStr">
        <is>
          <t>Cash at end of period</t>
        </is>
      </c>
      <c r="B46" s="5" t="n">
        <v>203883</v>
      </c>
      <c r="C46" s="5" t="n">
        <v>54207</v>
      </c>
    </row>
    <row r="47">
      <c r="A47" s="3" t="inlineStr">
        <is>
          <t>SUPPLEMENTAL CASH FLOW INFORMATION</t>
        </is>
      </c>
    </row>
    <row r="48">
      <c r="A48" s="4" t="inlineStr">
        <is>
          <t>Cash paid for income taxes</t>
        </is>
      </c>
      <c r="B48" s="5" t="n">
        <v>39213</v>
      </c>
      <c r="C48" s="5" t="n">
        <v>7199</v>
      </c>
    </row>
    <row r="49">
      <c r="A49" s="4" t="inlineStr">
        <is>
          <t>Cash paid for interest</t>
        </is>
      </c>
      <c r="B49" s="5" t="n">
        <v>20923</v>
      </c>
      <c r="C49" s="5" t="n">
        <v>17771</v>
      </c>
    </row>
    <row r="50">
      <c r="A50" s="3" t="inlineStr">
        <is>
          <t>Non-cash operating, investing and financing activities:</t>
        </is>
      </c>
    </row>
    <row r="51">
      <c r="A51" s="4" t="inlineStr">
        <is>
          <t>Acquisition of property, plant and equipment under finance lease and incurred lease obligations</t>
        </is>
      </c>
      <c r="B51" s="5" t="n">
        <v>2719</v>
      </c>
      <c r="C51" s="5" t="n">
        <v>1469</v>
      </c>
    </row>
    <row r="52">
      <c r="A52" s="4" t="inlineStr">
        <is>
          <t>Balance in accounts payable for the acquisition of property, plant and equipment</t>
        </is>
      </c>
      <c r="B52" s="6" t="n">
        <v>4100</v>
      </c>
      <c r="C52" s="5" t="n">
        <v>3669</v>
      </c>
    </row>
    <row r="53">
      <c r="A53" s="4" t="inlineStr">
        <is>
          <t>PNC Credit Agreement [Member]</t>
        </is>
      </c>
    </row>
    <row r="54">
      <c r="A54" s="3" t="inlineStr">
        <is>
          <t>Cash Flows from Financing Activities</t>
        </is>
      </c>
    </row>
    <row r="55">
      <c r="A55" s="4" t="inlineStr">
        <is>
          <t>Proceeds from Credit Agreement</t>
        </is>
      </c>
      <c r="C55" s="5" t="n">
        <v>253900</v>
      </c>
    </row>
    <row r="56">
      <c r="A56" s="4" t="inlineStr">
        <is>
          <t>Payments on Credit Agreement</t>
        </is>
      </c>
      <c r="C56" s="6" t="n">
        <v>-388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Senior Notes) - Additional Information (Detail) - 5.0% Senior Notes due 2027 [Member] $ in Millions</t>
        </is>
      </c>
      <c r="B1" s="2" t="inlineStr">
        <is>
          <t>Sep. 23, 2019USD ($)</t>
        </is>
      </c>
    </row>
    <row r="2">
      <c r="A2" s="3" t="inlineStr">
        <is>
          <t>Debt Instrument [Line Items]</t>
        </is>
      </c>
    </row>
    <row r="3">
      <c r="A3" s="4" t="inlineStr">
        <is>
          <t>Aggregate principal amount</t>
        </is>
      </c>
      <c r="B3" s="6" t="n">
        <v>350</v>
      </c>
    </row>
    <row r="4">
      <c r="A4" s="4" t="inlineStr">
        <is>
          <t>Debt instrument, interest rate</t>
        </is>
      </c>
      <c r="B4"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 Additional Information (Detail) - Inventory [Member]</t>
        </is>
      </c>
      <c r="B1" s="2" t="inlineStr">
        <is>
          <t>6 Months Ended</t>
        </is>
      </c>
    </row>
    <row r="2">
      <c r="B2" s="2" t="inlineStr">
        <is>
          <t>Sep. 30, 2020USD ($)</t>
        </is>
      </c>
    </row>
    <row r="3">
      <c r="A3" s="3" t="inlineStr">
        <is>
          <t>Purchase Commitment, Excluding Long-term Commitment [Line Items]</t>
        </is>
      </c>
    </row>
    <row r="4">
      <c r="A4" s="4" t="inlineStr">
        <is>
          <t>Purchase contracts period range, start</t>
        </is>
      </c>
      <c r="B4" s="4" t="inlineStr">
        <is>
          <t>1 month</t>
        </is>
      </c>
    </row>
    <row r="5">
      <c r="A5" s="4" t="inlineStr">
        <is>
          <t>Purchase contracts period range, end</t>
        </is>
      </c>
      <c r="B5" s="4" t="inlineStr">
        <is>
          <t>12 months</t>
        </is>
      </c>
    </row>
    <row r="6">
      <c r="A6" s="4" t="inlineStr">
        <is>
          <t>Total purchase commitment</t>
        </is>
      </c>
      <c r="B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Thousands, shares in Millions</t>
        </is>
      </c>
      <c r="B1" s="2" t="inlineStr">
        <is>
          <t>Jul. 31, 2019</t>
        </is>
      </c>
      <c r="C1" s="2" t="inlineStr">
        <is>
          <t>Jun. 14, 2019</t>
        </is>
      </c>
      <c r="D1" s="2" t="inlineStr">
        <is>
          <t>Sep. 30, 2020</t>
        </is>
      </c>
      <c r="E1" s="2" t="inlineStr">
        <is>
          <t>Sep. 30, 2019</t>
        </is>
      </c>
      <c r="F1" s="2" t="inlineStr">
        <is>
          <t>Sep. 30, 2020</t>
        </is>
      </c>
      <c r="G1" s="2" t="inlineStr">
        <is>
          <t>Sep. 30, 2019</t>
        </is>
      </c>
    </row>
    <row r="2">
      <c r="A2" s="3" t="inlineStr">
        <is>
          <t>Income Taxes [Line Items]</t>
        </is>
      </c>
    </row>
    <row r="3">
      <c r="A3" s="4" t="inlineStr">
        <is>
          <t>Effective income tax rate</t>
        </is>
      </c>
      <c r="D3" s="4" t="inlineStr">
        <is>
          <t>28.30%</t>
        </is>
      </c>
      <c r="E3" s="4" t="inlineStr">
        <is>
          <t>(75.30%)</t>
        </is>
      </c>
      <c r="F3" s="4" t="inlineStr">
        <is>
          <t>28.10%</t>
        </is>
      </c>
      <c r="G3" s="4" t="inlineStr">
        <is>
          <t>(9.40%)</t>
        </is>
      </c>
    </row>
    <row r="4">
      <c r="A4" s="4" t="inlineStr">
        <is>
          <t>Discrete income tax expense</t>
        </is>
      </c>
      <c r="G4" s="6" t="n">
        <v>60700</v>
      </c>
    </row>
    <row r="5">
      <c r="A5" s="4" t="inlineStr">
        <is>
          <t>Additional stock-based compensation expense</t>
        </is>
      </c>
      <c r="D5" s="6" t="n">
        <v>5496</v>
      </c>
      <c r="E5" s="6" t="n">
        <v>3171</v>
      </c>
      <c r="F5" s="6" t="n">
        <v>11095</v>
      </c>
      <c r="G5" s="6" t="n">
        <v>5012</v>
      </c>
    </row>
    <row r="6">
      <c r="A6" s="4" t="inlineStr">
        <is>
          <t>IWT [Member]</t>
        </is>
      </c>
    </row>
    <row r="7">
      <c r="A7" s="3" t="inlineStr">
        <is>
          <t>Income Taxes [Line Items]</t>
        </is>
      </c>
    </row>
    <row r="8">
      <c r="A8" s="4" t="inlineStr">
        <is>
          <t>Non-deductible transaction costs</t>
        </is>
      </c>
      <c r="F8" s="5" t="n">
        <v>1100</v>
      </c>
    </row>
    <row r="9">
      <c r="A9" s="4" t="inlineStr">
        <is>
          <t>Total purchase price</t>
        </is>
      </c>
      <c r="B9" s="6" t="n">
        <v>132400</v>
      </c>
    </row>
    <row r="10">
      <c r="A10" s="4" t="inlineStr">
        <is>
          <t>Purchase price related to step up of GAAP basis for fair market valuations</t>
        </is>
      </c>
      <c r="B10" s="5" t="n">
        <v>82300</v>
      </c>
    </row>
    <row r="11">
      <c r="A11" s="4" t="inlineStr">
        <is>
          <t>Deferred tax liabilities acquired</t>
        </is>
      </c>
      <c r="B11" s="5" t="n">
        <v>50100</v>
      </c>
    </row>
    <row r="12">
      <c r="A12" s="4" t="inlineStr">
        <is>
          <t>Business combination, acquired federal net operating loss</t>
        </is>
      </c>
      <c r="B12" s="5" t="n">
        <v>24000</v>
      </c>
    </row>
    <row r="13">
      <c r="A13" s="4" t="inlineStr">
        <is>
          <t>IWT [Member] | Intangible Assets [Member]</t>
        </is>
      </c>
    </row>
    <row r="14">
      <c r="A14" s="3" t="inlineStr">
        <is>
          <t>Income Taxes [Line Items]</t>
        </is>
      </c>
    </row>
    <row r="15">
      <c r="A15" s="4" t="inlineStr">
        <is>
          <t>Purchase price related to step up of GAAP basis for fair market valuations</t>
        </is>
      </c>
      <c r="B15" s="6" t="n">
        <v>80200</v>
      </c>
    </row>
    <row r="16">
      <c r="A16" s="4" t="inlineStr">
        <is>
          <t>Employee Stock Ownership Plan (ESOP) [Member]</t>
        </is>
      </c>
    </row>
    <row r="17">
      <c r="A17" s="3" t="inlineStr">
        <is>
          <t>Income Taxes [Line Items]</t>
        </is>
      </c>
    </row>
    <row r="18">
      <c r="A18" s="4" t="inlineStr">
        <is>
          <t>Non-deductible stock appreciation and deductible dividends</t>
        </is>
      </c>
      <c r="F18" s="6" t="n">
        <v>242900</v>
      </c>
    </row>
    <row r="19">
      <c r="A19" s="4" t="inlineStr">
        <is>
          <t>Effective tax rate reduced by discrete event</t>
        </is>
      </c>
      <c r="F19" s="4" t="inlineStr">
        <is>
          <t>30.30%</t>
        </is>
      </c>
    </row>
    <row r="20">
      <c r="A20" s="4" t="inlineStr">
        <is>
          <t>Employee Stock Ownership Plan (ESOP) [Member] | Special Dividend [Member]</t>
        </is>
      </c>
    </row>
    <row r="21">
      <c r="A21" s="3" t="inlineStr">
        <is>
          <t>Income Taxes [Line Items]</t>
        </is>
      </c>
    </row>
    <row r="22">
      <c r="A22" s="4" t="inlineStr">
        <is>
          <t>Shares allocated from the ESOP from discrete event</t>
        </is>
      </c>
      <c r="C22" s="9" t="n">
        <v>11.6</v>
      </c>
    </row>
    <row r="23">
      <c r="A23" s="4" t="inlineStr">
        <is>
          <t>Additional stock-based compensation expense</t>
        </is>
      </c>
      <c r="C23" s="6" t="n">
        <v>246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5496</v>
      </c>
      <c r="C4" s="6" t="n">
        <v>3171</v>
      </c>
      <c r="D4" s="6" t="n">
        <v>11095</v>
      </c>
      <c r="E4" s="6" t="n">
        <v>5012</v>
      </c>
    </row>
    <row r="5">
      <c r="A5" s="4" t="inlineStr">
        <is>
          <t>Equity-Classified Stock Options [Member]</t>
        </is>
      </c>
    </row>
    <row r="6">
      <c r="A6" s="3" t="inlineStr">
        <is>
          <t>Share-based Compensation Arrangement by Share-based Payment Award, Compensation Cost [Line Items]</t>
        </is>
      </c>
    </row>
    <row r="7">
      <c r="A7" s="4" t="inlineStr">
        <is>
          <t>Total stock-based compensation expense</t>
        </is>
      </c>
      <c r="B7" s="5" t="n">
        <v>750</v>
      </c>
      <c r="C7" s="5" t="n">
        <v>700</v>
      </c>
      <c r="D7" s="5" t="n">
        <v>1631</v>
      </c>
      <c r="E7" s="5" t="n">
        <v>1251</v>
      </c>
    </row>
    <row r="8">
      <c r="A8" s="4" t="inlineStr">
        <is>
          <t>Restricted Stock [Member]</t>
        </is>
      </c>
    </row>
    <row r="9">
      <c r="A9" s="3" t="inlineStr">
        <is>
          <t>Share-based Compensation Arrangement by Share-based Payment Award, Compensation Cost [Line Items]</t>
        </is>
      </c>
    </row>
    <row r="10">
      <c r="A10" s="4" t="inlineStr">
        <is>
          <t>Total stock-based compensation expense</t>
        </is>
      </c>
      <c r="B10" s="5" t="n">
        <v>1344</v>
      </c>
      <c r="C10" s="5" t="n">
        <v>957</v>
      </c>
      <c r="D10" s="5" t="n">
        <v>2761</v>
      </c>
      <c r="E10" s="5" t="n">
        <v>1599</v>
      </c>
    </row>
    <row r="11">
      <c r="A11" s="4" t="inlineStr">
        <is>
          <t>Performance Units [Member]</t>
        </is>
      </c>
    </row>
    <row r="12">
      <c r="A12" s="3" t="inlineStr">
        <is>
          <t>Share-based Compensation Arrangement by Share-based Payment Award, Compensation Cost [Line Items]</t>
        </is>
      </c>
    </row>
    <row r="13">
      <c r="A13" s="4" t="inlineStr">
        <is>
          <t>Total stock-based compensation expense</t>
        </is>
      </c>
      <c r="B13" s="5" t="n">
        <v>3070</v>
      </c>
      <c r="C13" s="5" t="n">
        <v>1201</v>
      </c>
      <c r="D13" s="5" t="n">
        <v>6054</v>
      </c>
      <c r="E13" s="5" t="n">
        <v>1573</v>
      </c>
    </row>
    <row r="14">
      <c r="A14" s="4" t="inlineStr">
        <is>
          <t>Non-Employee Director [Member]</t>
        </is>
      </c>
    </row>
    <row r="15">
      <c r="A15" s="3" t="inlineStr">
        <is>
          <t>Share-based Compensation Arrangement by Share-based Payment Award, Compensation Cost [Line Items]</t>
        </is>
      </c>
    </row>
    <row r="16">
      <c r="A16" s="4" t="inlineStr">
        <is>
          <t>Total stock-based compensation expense</t>
        </is>
      </c>
      <c r="B16" s="5" t="n">
        <v>332</v>
      </c>
      <c r="C16" s="5" t="n">
        <v>313</v>
      </c>
      <c r="D16" s="5" t="n">
        <v>649</v>
      </c>
      <c r="E16" s="5" t="n">
        <v>589</v>
      </c>
    </row>
    <row r="17">
      <c r="A17" s="4" t="inlineStr">
        <is>
          <t>Cost of Goods Sold [Member]</t>
        </is>
      </c>
    </row>
    <row r="18">
      <c r="A18" s="3" t="inlineStr">
        <is>
          <t>Share-based Compensation Arrangement by Share-based Payment Award, Compensation Cost [Line Items]</t>
        </is>
      </c>
    </row>
    <row r="19">
      <c r="A19" s="4" t="inlineStr">
        <is>
          <t>Total stock-based compensation expense</t>
        </is>
      </c>
      <c r="B19" s="5" t="n">
        <v>565</v>
      </c>
      <c r="C19" s="5" t="n">
        <v>189</v>
      </c>
      <c r="D19" s="5" t="n">
        <v>966</v>
      </c>
      <c r="E19" s="5" t="n">
        <v>301</v>
      </c>
    </row>
    <row r="20">
      <c r="A20" s="4" t="inlineStr">
        <is>
          <t>Selling Expenses [Member]</t>
        </is>
      </c>
    </row>
    <row r="21">
      <c r="A21" s="3" t="inlineStr">
        <is>
          <t>Share-based Compensation Arrangement by Share-based Payment Award, Compensation Cost [Line Items]</t>
        </is>
      </c>
    </row>
    <row r="22">
      <c r="A22" s="4" t="inlineStr">
        <is>
          <t>Total stock-based compensation expense</t>
        </is>
      </c>
      <c r="B22" s="5" t="n">
        <v>296</v>
      </c>
      <c r="C22" s="5" t="n">
        <v>179</v>
      </c>
      <c r="D22" s="5" t="n">
        <v>491</v>
      </c>
      <c r="E22" s="5" t="n">
        <v>235</v>
      </c>
    </row>
    <row r="23">
      <c r="A23" s="4" t="inlineStr">
        <is>
          <t>General and Administrative Expenses [Member]</t>
        </is>
      </c>
    </row>
    <row r="24">
      <c r="A24" s="3" t="inlineStr">
        <is>
          <t>Share-based Compensation Arrangement by Share-based Payment Award, Compensation Cost [Line Items]</t>
        </is>
      </c>
    </row>
    <row r="25">
      <c r="A25" s="4" t="inlineStr">
        <is>
          <t>Total stock-based compensation expense</t>
        </is>
      </c>
      <c r="B25" s="6" t="n">
        <v>4635</v>
      </c>
      <c r="C25" s="6" t="n">
        <v>2803</v>
      </c>
      <c r="D25" s="6" t="n">
        <v>9638</v>
      </c>
      <c r="E25" s="6" t="n">
        <v>44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2017 Omnibus Plan) - Additional Information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y 24, 2017</t>
        </is>
      </c>
    </row>
    <row r="3">
      <c r="A3" s="3" t="inlineStr">
        <is>
          <t>Share Based Compensation Arrangement By Share Based Payment Award [Line Items]</t>
        </is>
      </c>
    </row>
    <row r="4">
      <c r="A4" s="4" t="inlineStr">
        <is>
          <t>Restricted stock awards</t>
        </is>
      </c>
      <c r="B4" s="6" t="n">
        <v>-6</v>
      </c>
      <c r="C4" s="6" t="n">
        <v>1</v>
      </c>
      <c r="D4" s="6" t="n">
        <v>-397</v>
      </c>
      <c r="E4" s="6" t="n">
        <v>-91</v>
      </c>
    </row>
    <row r="5">
      <c r="A5" s="4" t="inlineStr">
        <is>
          <t>2017 Omnibus Plan [Member]</t>
        </is>
      </c>
    </row>
    <row r="6">
      <c r="A6" s="3" t="inlineStr">
        <is>
          <t>Share Based Compensation Arrangement By Share Based Payment Award [Line Items]</t>
        </is>
      </c>
    </row>
    <row r="7">
      <c r="A7" s="4" t="inlineStr">
        <is>
          <t>Restricted stock awards, Shares</t>
        </is>
      </c>
      <c r="B7" s="5" t="n">
        <v>100000</v>
      </c>
      <c r="D7" s="5" t="n">
        <v>100000</v>
      </c>
    </row>
    <row r="8">
      <c r="A8" s="4" t="inlineStr">
        <is>
          <t>Restricted stock awards</t>
        </is>
      </c>
      <c r="B8" s="6" t="n">
        <v>1600</v>
      </c>
      <c r="D8" s="6" t="n">
        <v>5700</v>
      </c>
    </row>
    <row r="9">
      <c r="A9" s="4" t="inlineStr">
        <is>
          <t>Number of stock options granted, Value</t>
        </is>
      </c>
      <c r="B9" s="6" t="n">
        <v>100</v>
      </c>
      <c r="D9" s="6" t="n">
        <v>3400</v>
      </c>
    </row>
    <row r="10">
      <c r="A10" s="4" t="inlineStr">
        <is>
          <t>2017 Omnibus Plan [Member] | Performance Shares [Member] | IWT [Member]</t>
        </is>
      </c>
    </row>
    <row r="11">
      <c r="A11" s="3" t="inlineStr">
        <is>
          <t>Share Based Compensation Arrangement By Share Based Payment Award [Line Items]</t>
        </is>
      </c>
    </row>
    <row r="12">
      <c r="A12" s="4" t="inlineStr">
        <is>
          <t>Number of performance units granted</t>
        </is>
      </c>
      <c r="B12" s="5" t="n">
        <v>100000</v>
      </c>
      <c r="D12" s="5" t="n">
        <v>100000</v>
      </c>
    </row>
    <row r="13">
      <c r="A13" s="4" t="inlineStr">
        <is>
          <t>Number of performance units granted, Value</t>
        </is>
      </c>
      <c r="B13" s="6" t="n">
        <v>5200</v>
      </c>
      <c r="D13" s="6" t="n">
        <v>5200</v>
      </c>
    </row>
    <row r="14">
      <c r="A14" s="4" t="inlineStr">
        <is>
          <t>2017 Omnibus Plan [Member] | Maximum [Member]</t>
        </is>
      </c>
    </row>
    <row r="15">
      <c r="A15" s="3" t="inlineStr">
        <is>
          <t>Share Based Compensation Arrangement By Share Based Payment Award [Line Items]</t>
        </is>
      </c>
    </row>
    <row r="16">
      <c r="A16" s="4" t="inlineStr">
        <is>
          <t>Common stock approved for issuance</t>
        </is>
      </c>
      <c r="F16" s="5" t="n">
        <v>3500000</v>
      </c>
    </row>
    <row r="17">
      <c r="A17" s="4" t="inlineStr">
        <is>
          <t>Number of nonqualified stock options granted</t>
        </is>
      </c>
      <c r="B17" s="5" t="n">
        <v>100000</v>
      </c>
      <c r="D17" s="5" t="n">
        <v>3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Assumption Used to Estimate Fair Value of Stock Options (Detail)</t>
        </is>
      </c>
      <c r="B1" s="2" t="inlineStr">
        <is>
          <t>6 Months Ended</t>
        </is>
      </c>
    </row>
    <row r="2">
      <c r="B2" s="2" t="inlineStr">
        <is>
          <t>Sep. 30, 2020$ / shares</t>
        </is>
      </c>
    </row>
    <row r="3">
      <c r="A3" s="3" t="inlineStr">
        <is>
          <t>Share-based Compensation Arrangement by Share-based Payment Award, Compensation Cost [Line Items]</t>
        </is>
      </c>
    </row>
    <row r="4">
      <c r="A4" s="4" t="inlineStr">
        <is>
          <t>Expected stock price volatility, minimum</t>
        </is>
      </c>
      <c r="B4" s="4" t="inlineStr">
        <is>
          <t>35.50%</t>
        </is>
      </c>
    </row>
    <row r="5">
      <c r="A5" s="4" t="inlineStr">
        <is>
          <t>Expected stock price volatility, maximum</t>
        </is>
      </c>
      <c r="B5" s="4" t="inlineStr">
        <is>
          <t>36.30%</t>
        </is>
      </c>
    </row>
    <row r="6">
      <c r="A6" s="4" t="inlineStr">
        <is>
          <t>Risk-free interest rate</t>
        </is>
      </c>
      <c r="B6" s="4" t="inlineStr">
        <is>
          <t>0.40%</t>
        </is>
      </c>
    </row>
    <row r="7">
      <c r="A7" s="4" t="inlineStr">
        <is>
          <t>Weighted-average expected option life (years)</t>
        </is>
      </c>
      <c r="B7" s="4" t="inlineStr">
        <is>
          <t>6 years</t>
        </is>
      </c>
    </row>
    <row r="8">
      <c r="A8" s="4" t="inlineStr">
        <is>
          <t>Minimum [Member]</t>
        </is>
      </c>
    </row>
    <row r="9">
      <c r="A9" s="3" t="inlineStr">
        <is>
          <t>Share-based Compensation Arrangement by Share-based Payment Award, Compensation Cost [Line Items]</t>
        </is>
      </c>
    </row>
    <row r="10">
      <c r="A10" s="4" t="inlineStr">
        <is>
          <t>Common stock price</t>
        </is>
      </c>
      <c r="B10" s="7" t="n">
        <v>41.97</v>
      </c>
    </row>
    <row r="11">
      <c r="A11" s="4" t="inlineStr">
        <is>
          <t>Dividend yield</t>
        </is>
      </c>
      <c r="B11" s="4" t="inlineStr">
        <is>
          <t>0.70%</t>
        </is>
      </c>
    </row>
    <row r="12">
      <c r="A12" s="4" t="inlineStr">
        <is>
          <t>Maximum [Member]</t>
        </is>
      </c>
    </row>
    <row r="13">
      <c r="A13" s="3" t="inlineStr">
        <is>
          <t>Share-based Compensation Arrangement by Share-based Payment Award, Compensation Cost [Line Items]</t>
        </is>
      </c>
    </row>
    <row r="14">
      <c r="A14" s="4" t="inlineStr">
        <is>
          <t>Common stock price</t>
        </is>
      </c>
      <c r="B14" s="7" t="n">
        <v>54.95</v>
      </c>
    </row>
    <row r="15">
      <c r="A15" s="4" t="inlineStr">
        <is>
          <t>Dividend yield</t>
        </is>
      </c>
      <c r="B15" s="4" t="inlineStr">
        <is>
          <t>0.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s Information - Additional Information (Detail)</t>
        </is>
      </c>
      <c r="B1" s="2" t="inlineStr">
        <is>
          <t>6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Revenue from Reportable Segments by Product Type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544187</v>
      </c>
      <c r="C4" s="6" t="n">
        <v>495905</v>
      </c>
      <c r="D4" s="6" t="n">
        <v>1052826</v>
      </c>
      <c r="E4" s="6" t="n">
        <v>909613</v>
      </c>
    </row>
    <row r="5">
      <c r="A5" s="4" t="inlineStr">
        <is>
          <t>Operating Segments [Member]</t>
        </is>
      </c>
    </row>
    <row r="6">
      <c r="A6" s="3" t="inlineStr">
        <is>
          <t>Segment Reporting Information [Line Items]</t>
        </is>
      </c>
    </row>
    <row r="7">
      <c r="A7" s="4" t="inlineStr">
        <is>
          <t>Net Sales</t>
        </is>
      </c>
      <c r="B7" s="5" t="n">
        <v>544187</v>
      </c>
      <c r="C7" s="5" t="n">
        <v>495905</v>
      </c>
      <c r="D7" s="5" t="n">
        <v>1052826</v>
      </c>
      <c r="E7" s="5" t="n">
        <v>909613</v>
      </c>
    </row>
    <row r="8">
      <c r="A8" s="4" t="inlineStr">
        <is>
          <t>Intersegment Eliminations [Member]</t>
        </is>
      </c>
    </row>
    <row r="9">
      <c r="A9" s="3" t="inlineStr">
        <is>
          <t>Segment Reporting Information [Line Items]</t>
        </is>
      </c>
    </row>
    <row r="10">
      <c r="A10" s="4" t="inlineStr">
        <is>
          <t>Net Sales</t>
        </is>
      </c>
      <c r="B10" s="5" t="n">
        <v>-21225</v>
      </c>
      <c r="C10" s="5" t="n">
        <v>-12531</v>
      </c>
      <c r="D10" s="5" t="n">
        <v>-41138</v>
      </c>
      <c r="E10" s="5" t="n">
        <v>-12531</v>
      </c>
    </row>
    <row r="11">
      <c r="A11" s="4" t="inlineStr">
        <is>
          <t>Pipe Segment [Member]</t>
        </is>
      </c>
    </row>
    <row r="12">
      <c r="A12" s="3" t="inlineStr">
        <is>
          <t>Segment Reporting Information [Line Items]</t>
        </is>
      </c>
    </row>
    <row r="13">
      <c r="A13" s="4" t="inlineStr">
        <is>
          <t>Net Sales</t>
        </is>
      </c>
      <c r="B13" s="5" t="n">
        <v>290496</v>
      </c>
      <c r="C13" s="5" t="n">
        <v>281063</v>
      </c>
      <c r="D13" s="5" t="n">
        <v>562303</v>
      </c>
      <c r="E13" s="5" t="n">
        <v>543244</v>
      </c>
    </row>
    <row r="14">
      <c r="A14" s="4" t="inlineStr">
        <is>
          <t>Pipe Segment [Member] | Operating Segments [Member]</t>
        </is>
      </c>
    </row>
    <row r="15">
      <c r="A15" s="3" t="inlineStr">
        <is>
          <t>Segment Reporting Information [Line Items]</t>
        </is>
      </c>
    </row>
    <row r="16">
      <c r="A16" s="4" t="inlineStr">
        <is>
          <t>Net Sales</t>
        </is>
      </c>
      <c r="B16" s="5" t="n">
        <v>292133</v>
      </c>
      <c r="C16" s="5" t="n">
        <v>281405</v>
      </c>
      <c r="D16" s="5" t="n">
        <v>565785</v>
      </c>
      <c r="E16" s="5" t="n">
        <v>543586</v>
      </c>
    </row>
    <row r="17">
      <c r="A17" s="4" t="inlineStr">
        <is>
          <t>Pipe Segment [Member] | Intersegment Eliminations [Member]</t>
        </is>
      </c>
    </row>
    <row r="18">
      <c r="A18" s="3" t="inlineStr">
        <is>
          <t>Segment Reporting Information [Line Items]</t>
        </is>
      </c>
    </row>
    <row r="19">
      <c r="A19" s="4" t="inlineStr">
        <is>
          <t>Net Sales</t>
        </is>
      </c>
      <c r="B19" s="5" t="n">
        <v>-1637</v>
      </c>
      <c r="C19" s="5" t="n">
        <v>-342</v>
      </c>
      <c r="D19" s="5" t="n">
        <v>-3482</v>
      </c>
      <c r="E19" s="5" t="n">
        <v>-342</v>
      </c>
    </row>
    <row r="20">
      <c r="A20" s="4" t="inlineStr">
        <is>
          <t>Infiltrator Water Technologies Segment [Member]</t>
        </is>
      </c>
    </row>
    <row r="21">
      <c r="A21" s="3" t="inlineStr">
        <is>
          <t>Segment Reporting Information [Line Items]</t>
        </is>
      </c>
    </row>
    <row r="22">
      <c r="A22" s="4" t="inlineStr">
        <is>
          <t>Net Sales</t>
        </is>
      </c>
      <c r="B22" s="5" t="n">
        <v>87294</v>
      </c>
      <c r="C22" s="5" t="n">
        <v>52700</v>
      </c>
      <c r="D22" s="5" t="n">
        <v>171379</v>
      </c>
      <c r="E22" s="5" t="n">
        <v>52700</v>
      </c>
    </row>
    <row r="23">
      <c r="A23" s="4" t="inlineStr">
        <is>
          <t>Infiltrator Water Technologies Segment [Member] | Operating Segments [Member]</t>
        </is>
      </c>
    </row>
    <row r="24">
      <c r="A24" s="3" t="inlineStr">
        <is>
          <t>Segment Reporting Information [Line Items]</t>
        </is>
      </c>
    </row>
    <row r="25">
      <c r="A25" s="4" t="inlineStr">
        <is>
          <t>Net Sales</t>
        </is>
      </c>
      <c r="B25" s="5" t="n">
        <v>105986</v>
      </c>
      <c r="C25" s="5" t="n">
        <v>64889</v>
      </c>
      <c r="D25" s="5" t="n">
        <v>208139</v>
      </c>
      <c r="E25" s="5" t="n">
        <v>64889</v>
      </c>
    </row>
    <row r="26">
      <c r="A26" s="4" t="inlineStr">
        <is>
          <t>Infiltrator Water Technologies Segment [Member] | Intersegment Eliminations [Member]</t>
        </is>
      </c>
    </row>
    <row r="27">
      <c r="A27" s="3" t="inlineStr">
        <is>
          <t>Segment Reporting Information [Line Items]</t>
        </is>
      </c>
    </row>
    <row r="28">
      <c r="A28" s="4" t="inlineStr">
        <is>
          <t>Net Sales</t>
        </is>
      </c>
      <c r="B28" s="5" t="n">
        <v>-18692</v>
      </c>
      <c r="C28" s="5" t="n">
        <v>-12189</v>
      </c>
      <c r="D28" s="5" t="n">
        <v>-36760</v>
      </c>
      <c r="E28" s="5" t="n">
        <v>-12189</v>
      </c>
    </row>
    <row r="29">
      <c r="A29" s="4" t="inlineStr">
        <is>
          <t>International Segment [Member]</t>
        </is>
      </c>
    </row>
    <row r="30">
      <c r="A30" s="3" t="inlineStr">
        <is>
          <t>Segment Reporting Information [Line Items]</t>
        </is>
      </c>
    </row>
    <row r="31">
      <c r="A31" s="4" t="inlineStr">
        <is>
          <t>Net Sales</t>
        </is>
      </c>
      <c r="B31" s="5" t="n">
        <v>48402</v>
      </c>
      <c r="C31" s="5" t="n">
        <v>47784</v>
      </c>
      <c r="D31" s="5" t="n">
        <v>84231</v>
      </c>
      <c r="E31" s="5" t="n">
        <v>87118</v>
      </c>
    </row>
    <row r="32">
      <c r="A32" s="4" t="inlineStr">
        <is>
          <t>International Segment [Member] | Operating Segments [Member]</t>
        </is>
      </c>
    </row>
    <row r="33">
      <c r="A33" s="3" t="inlineStr">
        <is>
          <t>Segment Reporting Information [Line Items]</t>
        </is>
      </c>
    </row>
    <row r="34">
      <c r="A34" s="4" t="inlineStr">
        <is>
          <t>Net Sales</t>
        </is>
      </c>
      <c r="B34" s="5" t="n">
        <v>49298</v>
      </c>
      <c r="C34" s="5" t="n">
        <v>47784</v>
      </c>
      <c r="D34" s="5" t="n">
        <v>85127</v>
      </c>
      <c r="E34" s="5" t="n">
        <v>87118</v>
      </c>
    </row>
    <row r="35">
      <c r="A35" s="4" t="inlineStr">
        <is>
          <t>International Segment [Member] | Intersegment Eliminations [Member]</t>
        </is>
      </c>
    </row>
    <row r="36">
      <c r="A36" s="3" t="inlineStr">
        <is>
          <t>Segment Reporting Information [Line Items]</t>
        </is>
      </c>
    </row>
    <row r="37">
      <c r="A37" s="4" t="inlineStr">
        <is>
          <t>Net Sales</t>
        </is>
      </c>
      <c r="B37" s="5" t="n">
        <v>-896</v>
      </c>
      <c r="D37" s="5" t="n">
        <v>-896</v>
      </c>
    </row>
    <row r="38">
      <c r="A38" s="4" t="inlineStr">
        <is>
          <t>International Segment [Member] | Pipe [Member]</t>
        </is>
      </c>
    </row>
    <row r="39">
      <c r="A39" s="3" t="inlineStr">
        <is>
          <t>Segment Reporting Information [Line Items]</t>
        </is>
      </c>
    </row>
    <row r="40">
      <c r="A40" s="4" t="inlineStr">
        <is>
          <t>Net Sales</t>
        </is>
      </c>
      <c r="B40" s="5" t="n">
        <v>34696</v>
      </c>
      <c r="C40" s="5" t="n">
        <v>34617</v>
      </c>
      <c r="D40" s="5" t="n">
        <v>61646</v>
      </c>
      <c r="E40" s="5" t="n">
        <v>63902</v>
      </c>
    </row>
    <row r="41">
      <c r="A41" s="4" t="inlineStr">
        <is>
          <t>International Segment [Member] | Pipe [Member] | Operating Segments [Member]</t>
        </is>
      </c>
    </row>
    <row r="42">
      <c r="A42" s="3" t="inlineStr">
        <is>
          <t>Segment Reporting Information [Line Items]</t>
        </is>
      </c>
    </row>
    <row r="43">
      <c r="A43" s="4" t="inlineStr">
        <is>
          <t>Net Sales</t>
        </is>
      </c>
      <c r="B43" s="5" t="n">
        <v>35592</v>
      </c>
      <c r="C43" s="5" t="n">
        <v>34617</v>
      </c>
      <c r="D43" s="5" t="n">
        <v>62542</v>
      </c>
      <c r="E43" s="5" t="n">
        <v>63902</v>
      </c>
    </row>
    <row r="44">
      <c r="A44" s="4" t="inlineStr">
        <is>
          <t>International Segment [Member] | Pipe [Member] | Intersegment Eliminations [Member]</t>
        </is>
      </c>
    </row>
    <row r="45">
      <c r="A45" s="3" t="inlineStr">
        <is>
          <t>Segment Reporting Information [Line Items]</t>
        </is>
      </c>
    </row>
    <row r="46">
      <c r="A46" s="4" t="inlineStr">
        <is>
          <t>Net Sales</t>
        </is>
      </c>
      <c r="B46" s="5" t="n">
        <v>-896</v>
      </c>
      <c r="D46" s="5" t="n">
        <v>-896</v>
      </c>
    </row>
    <row r="47">
      <c r="A47" s="4" t="inlineStr">
        <is>
          <t>International Segment [Member] | Allied Products and Other [Member]</t>
        </is>
      </c>
    </row>
    <row r="48">
      <c r="A48" s="3" t="inlineStr">
        <is>
          <t>Segment Reporting Information [Line Items]</t>
        </is>
      </c>
    </row>
    <row r="49">
      <c r="A49" s="4" t="inlineStr">
        <is>
          <t>Net Sales</t>
        </is>
      </c>
      <c r="B49" s="5" t="n">
        <v>13706</v>
      </c>
      <c r="C49" s="5" t="n">
        <v>13167</v>
      </c>
      <c r="D49" s="5" t="n">
        <v>22585</v>
      </c>
      <c r="E49" s="5" t="n">
        <v>23216</v>
      </c>
    </row>
    <row r="50">
      <c r="A50" s="4" t="inlineStr">
        <is>
          <t>International Segment [Member] | Allied Products and Other [Member] | Operating Segments [Member]</t>
        </is>
      </c>
    </row>
    <row r="51">
      <c r="A51" s="3" t="inlineStr">
        <is>
          <t>Segment Reporting Information [Line Items]</t>
        </is>
      </c>
    </row>
    <row r="52">
      <c r="A52" s="4" t="inlineStr">
        <is>
          <t>Net Sales</t>
        </is>
      </c>
      <c r="B52" s="5" t="n">
        <v>13706</v>
      </c>
      <c r="C52" s="5" t="n">
        <v>13167</v>
      </c>
      <c r="D52" s="5" t="n">
        <v>22585</v>
      </c>
      <c r="E52" s="5" t="n">
        <v>23216</v>
      </c>
    </row>
    <row r="53">
      <c r="A53" s="4" t="inlineStr">
        <is>
          <t>Allied Products and Other [Member]</t>
        </is>
      </c>
    </row>
    <row r="54">
      <c r="A54" s="3" t="inlineStr">
        <is>
          <t>Segment Reporting Information [Line Items]</t>
        </is>
      </c>
    </row>
    <row r="55">
      <c r="A55" s="4" t="inlineStr">
        <is>
          <t>Net Sales</t>
        </is>
      </c>
      <c r="B55" s="5" t="n">
        <v>117995</v>
      </c>
      <c r="C55" s="5" t="n">
        <v>114358</v>
      </c>
      <c r="D55" s="5" t="n">
        <v>234913</v>
      </c>
      <c r="E55" s="5" t="n">
        <v>226551</v>
      </c>
    </row>
    <row r="56">
      <c r="A56" s="4" t="inlineStr">
        <is>
          <t>Allied Products and Other [Member] | Operating Segments [Member]</t>
        </is>
      </c>
    </row>
    <row r="57">
      <c r="A57" s="3" t="inlineStr">
        <is>
          <t>Segment Reporting Information [Line Items]</t>
        </is>
      </c>
    </row>
    <row r="58">
      <c r="A58" s="4" t="inlineStr">
        <is>
          <t>Net Sales</t>
        </is>
      </c>
      <c r="B58" s="6" t="n">
        <v>117995</v>
      </c>
      <c r="C58" s="6" t="n">
        <v>114358</v>
      </c>
      <c r="D58" s="6" t="n">
        <v>234913</v>
      </c>
      <c r="E58" s="6" t="n">
        <v>2265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Financial Information Attributable to Reportable Segments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egment adjusted gross profit</t>
        </is>
      </c>
      <c r="B4" s="6" t="n">
        <v>228935</v>
      </c>
      <c r="C4" s="6" t="n">
        <v>171874</v>
      </c>
      <c r="D4" s="6" t="n">
        <v>438980</v>
      </c>
      <c r="E4" s="6" t="n">
        <v>295781</v>
      </c>
    </row>
    <row r="5">
      <c r="A5" s="4" t="inlineStr">
        <is>
          <t>Depreciation and amortization</t>
        </is>
      </c>
      <c r="B5" s="5" t="n">
        <v>35778</v>
      </c>
      <c r="C5" s="5" t="n">
        <v>26566</v>
      </c>
      <c r="D5" s="5" t="n">
        <v>71559</v>
      </c>
      <c r="E5" s="5" t="n">
        <v>43260</v>
      </c>
    </row>
    <row r="6">
      <c r="A6" s="4" t="inlineStr">
        <is>
          <t>Capital expenditures</t>
        </is>
      </c>
      <c r="B6" s="5" t="n">
        <v>18664</v>
      </c>
      <c r="C6" s="5" t="n">
        <v>15899</v>
      </c>
      <c r="D6" s="5" t="n">
        <v>28959</v>
      </c>
      <c r="E6" s="5" t="n">
        <v>25622</v>
      </c>
    </row>
    <row r="7">
      <c r="A7" s="4" t="inlineStr">
        <is>
          <t>Operating Segments [Member] | Pipe Segment [Member]</t>
        </is>
      </c>
    </row>
    <row r="8">
      <c r="A8" s="3" t="inlineStr">
        <is>
          <t>Segment Reporting Information [Line Items]</t>
        </is>
      </c>
    </row>
    <row r="9">
      <c r="A9" s="4" t="inlineStr">
        <is>
          <t>Segment adjusted gross profit</t>
        </is>
      </c>
      <c r="B9" s="5" t="n">
        <v>100496</v>
      </c>
      <c r="C9" s="5" t="n">
        <v>74246</v>
      </c>
      <c r="D9" s="5" t="n">
        <v>191095</v>
      </c>
      <c r="E9" s="5" t="n">
        <v>131739</v>
      </c>
    </row>
    <row r="10">
      <c r="A10" s="4" t="inlineStr">
        <is>
          <t>Depreciation and amortization</t>
        </is>
      </c>
      <c r="B10" s="5" t="n">
        <v>11543</v>
      </c>
      <c r="C10" s="5" t="n">
        <v>11557</v>
      </c>
      <c r="D10" s="5" t="n">
        <v>22903</v>
      </c>
      <c r="E10" s="5" t="n">
        <v>23104</v>
      </c>
    </row>
    <row r="11">
      <c r="A11" s="4" t="inlineStr">
        <is>
          <t>Capital expenditures</t>
        </is>
      </c>
      <c r="B11" s="5" t="n">
        <v>3911</v>
      </c>
      <c r="C11" s="5" t="n">
        <v>9383</v>
      </c>
      <c r="D11" s="5" t="n">
        <v>8142</v>
      </c>
      <c r="E11" s="5" t="n">
        <v>16357</v>
      </c>
    </row>
    <row r="12">
      <c r="A12" s="4" t="inlineStr">
        <is>
          <t>Operating Segments [Member] | Infiltrator Water Technologies Segment [Member]</t>
        </is>
      </c>
    </row>
    <row r="13">
      <c r="A13" s="3" t="inlineStr">
        <is>
          <t>Segment Reporting Information [Line Items]</t>
        </is>
      </c>
    </row>
    <row r="14">
      <c r="A14" s="4" t="inlineStr">
        <is>
          <t>Segment adjusted gross profit</t>
        </is>
      </c>
      <c r="B14" s="5" t="n">
        <v>53105</v>
      </c>
      <c r="C14" s="5" t="n">
        <v>30144</v>
      </c>
      <c r="D14" s="5" t="n">
        <v>101033</v>
      </c>
      <c r="E14" s="5" t="n">
        <v>30144</v>
      </c>
    </row>
    <row r="15">
      <c r="A15" s="4" t="inlineStr">
        <is>
          <t>Depreciation and amortization</t>
        </is>
      </c>
      <c r="B15" s="5" t="n">
        <v>3005</v>
      </c>
      <c r="C15" s="5" t="n">
        <v>1859</v>
      </c>
      <c r="D15" s="5" t="n">
        <v>6138</v>
      </c>
      <c r="E15" s="5" t="n">
        <v>1859</v>
      </c>
    </row>
    <row r="16">
      <c r="A16" s="4" t="inlineStr">
        <is>
          <t>Capital expenditures</t>
        </is>
      </c>
      <c r="B16" s="5" t="n">
        <v>13781</v>
      </c>
      <c r="C16" s="5" t="n">
        <v>3883</v>
      </c>
      <c r="D16" s="5" t="n">
        <v>17979</v>
      </c>
      <c r="E16" s="5" t="n">
        <v>3883</v>
      </c>
    </row>
    <row r="17">
      <c r="A17" s="4" t="inlineStr">
        <is>
          <t>Operating Segments [Member] | International Segment [Member]</t>
        </is>
      </c>
    </row>
    <row r="18">
      <c r="A18" s="3" t="inlineStr">
        <is>
          <t>Segment Reporting Information [Line Items]</t>
        </is>
      </c>
    </row>
    <row r="19">
      <c r="A19" s="4" t="inlineStr">
        <is>
          <t>Segment adjusted gross profit</t>
        </is>
      </c>
      <c r="B19" s="5" t="n">
        <v>14582</v>
      </c>
      <c r="C19" s="5" t="n">
        <v>10841</v>
      </c>
      <c r="D19" s="5" t="n">
        <v>25990</v>
      </c>
      <c r="E19" s="5" t="n">
        <v>20068</v>
      </c>
    </row>
    <row r="20">
      <c r="A20" s="4" t="inlineStr">
        <is>
          <t>Depreciation and amortization</t>
        </is>
      </c>
      <c r="B20" s="5" t="n">
        <v>1302</v>
      </c>
      <c r="C20" s="5" t="n">
        <v>1590</v>
      </c>
      <c r="D20" s="5" t="n">
        <v>2600</v>
      </c>
      <c r="E20" s="5" t="n">
        <v>3097</v>
      </c>
    </row>
    <row r="21">
      <c r="A21" s="4" t="inlineStr">
        <is>
          <t>Capital expenditures</t>
        </is>
      </c>
      <c r="B21" s="5" t="n">
        <v>297</v>
      </c>
      <c r="C21" s="5" t="n">
        <v>623</v>
      </c>
      <c r="D21" s="5" t="n">
        <v>747</v>
      </c>
      <c r="E21" s="5" t="n">
        <v>1877</v>
      </c>
    </row>
    <row r="22">
      <c r="A22" s="4" t="inlineStr">
        <is>
          <t>Operating Segments [Member] | Allied Products and Other [Member]</t>
        </is>
      </c>
    </row>
    <row r="23">
      <c r="A23" s="3" t="inlineStr">
        <is>
          <t>Segment Reporting Information [Line Items]</t>
        </is>
      </c>
    </row>
    <row r="24">
      <c r="A24" s="4" t="inlineStr">
        <is>
          <t>Segment adjusted gross profit</t>
        </is>
      </c>
      <c r="B24" s="5" t="n">
        <v>60380</v>
      </c>
      <c r="C24" s="5" t="n">
        <v>57621</v>
      </c>
      <c r="D24" s="5" t="n">
        <v>120848</v>
      </c>
      <c r="E24" s="5" t="n">
        <v>114808</v>
      </c>
    </row>
    <row r="25">
      <c r="A25" s="4" t="inlineStr">
        <is>
          <t>Depreciation and amortization</t>
        </is>
      </c>
      <c r="B25" s="5" t="n">
        <v>19928</v>
      </c>
      <c r="C25" s="5" t="n">
        <v>11560</v>
      </c>
      <c r="D25" s="5" t="n">
        <v>39918</v>
      </c>
      <c r="E25" s="5" t="n">
        <v>15200</v>
      </c>
    </row>
    <row r="26">
      <c r="A26" s="4" t="inlineStr">
        <is>
          <t>Capital expenditures</t>
        </is>
      </c>
      <c r="B26" s="5" t="n">
        <v>675</v>
      </c>
      <c r="C26" s="5" t="n">
        <v>2010</v>
      </c>
      <c r="D26" s="5" t="n">
        <v>2091</v>
      </c>
      <c r="E26" s="5" t="n">
        <v>3505</v>
      </c>
    </row>
    <row r="27">
      <c r="A27" s="4" t="inlineStr">
        <is>
          <t>Intersegment Eliminations [Member]</t>
        </is>
      </c>
    </row>
    <row r="28">
      <c r="A28" s="3" t="inlineStr">
        <is>
          <t>Segment Reporting Information [Line Items]</t>
        </is>
      </c>
    </row>
    <row r="29">
      <c r="A29" s="4" t="inlineStr">
        <is>
          <t>Segment adjusted gross profit</t>
        </is>
      </c>
      <c r="B29" s="6" t="n">
        <v>372</v>
      </c>
      <c r="C29" s="6" t="n">
        <v>-978</v>
      </c>
      <c r="D29" s="6" t="n">
        <v>14</v>
      </c>
      <c r="E29" s="6" t="n">
        <v>-97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Reconciliation of Gross Profit to Segment Adjusted Gross Profit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Gross profit</t>
        </is>
      </c>
      <c r="B4" s="6" t="n">
        <v>205857</v>
      </c>
      <c r="C4" s="6" t="n">
        <v>146524</v>
      </c>
      <c r="D4" s="6" t="n">
        <v>394360</v>
      </c>
      <c r="E4" s="6" t="n">
        <v>84366</v>
      </c>
    </row>
    <row r="5">
      <c r="A5" s="4" t="inlineStr">
        <is>
          <t>Depreciation and amortization</t>
        </is>
      </c>
      <c r="B5" s="5" t="n">
        <v>16463</v>
      </c>
      <c r="C5" s="5" t="n">
        <v>15708</v>
      </c>
      <c r="D5" s="5" t="n">
        <v>32886</v>
      </c>
      <c r="E5" s="5" t="n">
        <v>29392</v>
      </c>
    </row>
    <row r="6">
      <c r="A6" s="4" t="inlineStr">
        <is>
          <t>ESOP and stock-based compensation expense</t>
        </is>
      </c>
      <c r="B6" s="5" t="n">
        <v>6598</v>
      </c>
      <c r="C6" s="5" t="n">
        <v>3869</v>
      </c>
      <c r="D6" s="5" t="n">
        <v>11537</v>
      </c>
      <c r="E6" s="5" t="n">
        <v>7640</v>
      </c>
    </row>
    <row r="7">
      <c r="A7" s="4" t="inlineStr">
        <is>
          <t>ESOP special dividend compensation</t>
        </is>
      </c>
      <c r="E7" s="5" t="n">
        <v>168610</v>
      </c>
    </row>
    <row r="8">
      <c r="A8" s="4" t="inlineStr">
        <is>
          <t>COVID-19 related costs</t>
        </is>
      </c>
      <c r="B8" s="5" t="n">
        <v>17</v>
      </c>
      <c r="D8" s="5" t="n">
        <v>197</v>
      </c>
    </row>
    <row r="9">
      <c r="A9" s="4" t="inlineStr">
        <is>
          <t>Inventory step up</t>
        </is>
      </c>
      <c r="E9" s="5" t="n">
        <v>5773</v>
      </c>
    </row>
    <row r="10">
      <c r="A10" s="4" t="inlineStr">
        <is>
          <t>Total Segment Adjusted Gross Profit</t>
        </is>
      </c>
      <c r="B10" s="6" t="n">
        <v>228935</v>
      </c>
      <c r="C10" s="5" t="n">
        <v>171874</v>
      </c>
      <c r="D10" s="6" t="n">
        <v>438980</v>
      </c>
      <c r="E10" s="5" t="n">
        <v>295781</v>
      </c>
    </row>
    <row r="11">
      <c r="A11" s="4" t="inlineStr">
        <is>
          <t>Infiltrator Water Technologies [Member]</t>
        </is>
      </c>
    </row>
    <row r="12">
      <c r="A12" s="3" t="inlineStr">
        <is>
          <t>Segment Reporting, Reconciling Item for Operating Profit (Loss) from Segment to Consolidated [Line Items]</t>
        </is>
      </c>
    </row>
    <row r="13">
      <c r="A13" s="4" t="inlineStr">
        <is>
          <t>Inventory step up</t>
        </is>
      </c>
      <c r="C13" s="6" t="n">
        <v>5773</v>
      </c>
      <c r="E13" s="6" t="n">
        <v>57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25" customWidth="1" min="5" max="5"/>
    <col width="34" customWidth="1" min="6" max="6"/>
    <col width="46" customWidth="1" min="7" max="7"/>
    <col width="37" customWidth="1" min="8" max="8"/>
    <col width="80" customWidth="1" min="9" max="9"/>
    <col width="40" customWidth="1" min="10" max="10"/>
    <col width="80" customWidth="1" min="11" max="11"/>
    <col width="50" customWidth="1" min="12" max="12"/>
  </cols>
  <sheetData>
    <row r="1">
      <c r="A1" s="1" t="inlineStr">
        <is>
          <t>Condensed Consolidated Statements of Stockholders' Equity - USD ($) shares in Thousands, $ in Thousands</t>
        </is>
      </c>
      <c r="B1" s="2" t="inlineStr">
        <is>
          <t>Total</t>
        </is>
      </c>
      <c r="C1" s="2" t="inlineStr">
        <is>
          <t>Cumulative Effect, Period of Adoption, Adjustment [Member]</t>
        </is>
      </c>
      <c r="D1" s="2" t="inlineStr">
        <is>
          <t>Common Stock [Member]</t>
        </is>
      </c>
      <c r="E1" s="2" t="inlineStr">
        <is>
          <t>Paid-In Capital [Member]</t>
        </is>
      </c>
      <c r="F1" s="2" t="inlineStr">
        <is>
          <t>Common Stock in Treasury [Member]</t>
        </is>
      </c>
      <c r="G1" s="2" t="inlineStr">
        <is>
          <t>Accumulated Other Comprehensive Loss [Member]</t>
        </is>
      </c>
      <c r="H1" s="2" t="inlineStr">
        <is>
          <t>Retained (Deficit) Earnings [Member]</t>
        </is>
      </c>
      <c r="I1" s="2" t="inlineStr">
        <is>
          <t>Retained (Deficit) Earnings [Member]Cumulative Effect, Period of Adoption, Adjustment [Member]</t>
        </is>
      </c>
      <c r="J1" s="2" t="inlineStr">
        <is>
          <t>Total ADS Stockholders' Equity [Member]</t>
        </is>
      </c>
      <c r="K1" s="2" t="inlineStr">
        <is>
          <t>Total ADS Stockholders' Equity [Member]Cumulative Effect, Period of Adoption, Adjustment [Member]</t>
        </is>
      </c>
      <c r="L1" s="2" t="inlineStr">
        <is>
          <t>Non-controlling Interest in Subsidiaries [Member]</t>
        </is>
      </c>
    </row>
    <row r="2">
      <c r="A2" s="4" t="inlineStr">
        <is>
          <t>Beginning Balance, Value at Mar. 31, 2019</t>
        </is>
      </c>
      <c r="B2" s="6" t="n">
        <v>398313</v>
      </c>
      <c r="D2" s="6" t="n">
        <v>11436</v>
      </c>
      <c r="E2" s="6" t="n">
        <v>391039</v>
      </c>
      <c r="F2" s="6" t="n">
        <v>-9863</v>
      </c>
      <c r="G2" s="6" t="n">
        <v>-25867</v>
      </c>
      <c r="H2" s="6" t="n">
        <v>17582</v>
      </c>
      <c r="J2" s="6" t="n">
        <v>384327</v>
      </c>
      <c r="L2" s="6" t="n">
        <v>13986</v>
      </c>
    </row>
    <row r="3">
      <c r="A3" s="4" t="inlineStr">
        <is>
          <t>Beginning Balance, Shares at Mar. 31, 2019</t>
        </is>
      </c>
      <c r="D3" s="5" t="n">
        <v>57964</v>
      </c>
      <c r="F3" s="5" t="n">
        <v>474</v>
      </c>
    </row>
    <row r="4">
      <c r="A4" s="4" t="inlineStr">
        <is>
          <t>Net income (loss)</t>
        </is>
      </c>
      <c r="B4" s="5" t="n">
        <v>-218989</v>
      </c>
      <c r="H4" s="5" t="n">
        <v>-218767</v>
      </c>
      <c r="J4" s="5" t="n">
        <v>-218767</v>
      </c>
      <c r="L4" s="5" t="n">
        <v>-222</v>
      </c>
    </row>
    <row r="5">
      <c r="A5" s="4" t="inlineStr">
        <is>
          <t>Other comprehensive income</t>
        </is>
      </c>
      <c r="B5" s="5" t="n">
        <v>-746</v>
      </c>
      <c r="G5" s="5" t="n">
        <v>-560</v>
      </c>
      <c r="J5" s="5" t="n">
        <v>-560</v>
      </c>
      <c r="L5" s="5" t="n">
        <v>-186</v>
      </c>
    </row>
    <row r="6">
      <c r="A6" s="4" t="inlineStr">
        <is>
          <t>Redeemable convertible preferred stock dividends</t>
        </is>
      </c>
      <c r="B6" s="5" t="n">
        <v>-8195</v>
      </c>
      <c r="H6" s="5" t="n">
        <v>-8195</v>
      </c>
      <c r="J6" s="5" t="n">
        <v>-8195</v>
      </c>
    </row>
    <row r="7">
      <c r="A7" s="4" t="inlineStr">
        <is>
          <t>Common stock dividends</t>
        </is>
      </c>
      <c r="B7" s="5" t="n">
        <v>-68345</v>
      </c>
      <c r="H7" s="5" t="n">
        <v>-68345</v>
      </c>
      <c r="J7" s="5" t="n">
        <v>-68345</v>
      </c>
    </row>
    <row r="8">
      <c r="A8" s="4" t="inlineStr">
        <is>
          <t>Allocation of ESOP shares to participants for compensation</t>
        </is>
      </c>
      <c r="B8" s="5" t="n">
        <v>4882</v>
      </c>
      <c r="E8" s="5" t="n">
        <v>4882</v>
      </c>
      <c r="J8" s="5" t="n">
        <v>4882</v>
      </c>
    </row>
    <row r="9">
      <c r="A9" s="4" t="inlineStr">
        <is>
          <t>'ESOP special dividend compensation</t>
        </is>
      </c>
      <c r="B9" s="5" t="n">
        <v>101189</v>
      </c>
      <c r="E9" s="5" t="n">
        <v>101189</v>
      </c>
      <c r="J9" s="5" t="n">
        <v>101189</v>
      </c>
    </row>
    <row r="10">
      <c r="A10" s="4" t="inlineStr">
        <is>
          <t>Exercise of common stock options</t>
        </is>
      </c>
      <c r="B10" s="5" t="n">
        <v>2225</v>
      </c>
      <c r="D10" s="6" t="n">
        <v>2</v>
      </c>
      <c r="E10" s="5" t="n">
        <v>2430</v>
      </c>
      <c r="F10" s="6" t="n">
        <v>-207</v>
      </c>
      <c r="J10" s="5" t="n">
        <v>2225</v>
      </c>
    </row>
    <row r="11">
      <c r="A11" s="4" t="inlineStr">
        <is>
          <t>Exercise of common stock options, Shares</t>
        </is>
      </c>
      <c r="D11" s="5" t="n">
        <v>168</v>
      </c>
      <c r="F11" s="5" t="n">
        <v>7</v>
      </c>
    </row>
    <row r="12">
      <c r="A12" s="4" t="inlineStr">
        <is>
          <t>Restricted stock awards</t>
        </is>
      </c>
      <c r="B12" s="5" t="n">
        <v>-91</v>
      </c>
      <c r="D12" s="6" t="n">
        <v>1</v>
      </c>
      <c r="F12" s="6" t="n">
        <v>-92</v>
      </c>
      <c r="J12" s="5" t="n">
        <v>-91</v>
      </c>
    </row>
    <row r="13">
      <c r="A13" s="4" t="inlineStr">
        <is>
          <t>Restricted stock awards, Shares</t>
        </is>
      </c>
      <c r="D13" s="5" t="n">
        <v>88</v>
      </c>
      <c r="F13" s="5" t="n">
        <v>3</v>
      </c>
    </row>
    <row r="14">
      <c r="A14" s="4" t="inlineStr">
        <is>
          <t>Stock-based compensation expense</t>
        </is>
      </c>
      <c r="B14" s="5" t="n">
        <v>5012</v>
      </c>
      <c r="E14" s="5" t="n">
        <v>5012</v>
      </c>
      <c r="J14" s="5" t="n">
        <v>5012</v>
      </c>
    </row>
    <row r="15">
      <c r="A15" s="4" t="inlineStr">
        <is>
          <t>ESOP distribution in common stock</t>
        </is>
      </c>
      <c r="B15" s="5" t="n">
        <v>2853</v>
      </c>
      <c r="D15" s="6" t="n">
        <v>2</v>
      </c>
      <c r="E15" s="5" t="n">
        <v>2851</v>
      </c>
      <c r="J15" s="5" t="n">
        <v>2853</v>
      </c>
    </row>
    <row r="16">
      <c r="A16" s="4" t="inlineStr">
        <is>
          <t>ESOP distribution in common stock, Shares</t>
        </is>
      </c>
      <c r="D16" s="5" t="n">
        <v>176</v>
      </c>
    </row>
    <row r="17">
      <c r="A17" s="4" t="inlineStr">
        <is>
          <t>Common Stock Offering</t>
        </is>
      </c>
      <c r="B17" s="5" t="n">
        <v>293648</v>
      </c>
      <c r="D17" s="6" t="n">
        <v>104</v>
      </c>
      <c r="E17" s="5" t="n">
        <v>293544</v>
      </c>
      <c r="J17" s="5" t="n">
        <v>293648</v>
      </c>
    </row>
    <row r="18">
      <c r="A18" s="4" t="inlineStr">
        <is>
          <t>Common Stock Offering, Shares</t>
        </is>
      </c>
      <c r="D18" s="5" t="n">
        <v>10350</v>
      </c>
    </row>
    <row r="19">
      <c r="A19" s="4" t="inlineStr">
        <is>
          <t>Ending Balance, Value at Sep. 30, 2019</t>
        </is>
      </c>
      <c r="B19" s="5" t="n">
        <v>511756</v>
      </c>
      <c r="D19" s="6" t="n">
        <v>11545</v>
      </c>
      <c r="E19" s="5" t="n">
        <v>800947</v>
      </c>
      <c r="F19" s="6" t="n">
        <v>-10162</v>
      </c>
      <c r="G19" s="5" t="n">
        <v>-26427</v>
      </c>
      <c r="H19" s="5" t="n">
        <v>-277725</v>
      </c>
      <c r="J19" s="5" t="n">
        <v>498178</v>
      </c>
      <c r="L19" s="5" t="n">
        <v>13578</v>
      </c>
    </row>
    <row r="20">
      <c r="A20" s="4" t="inlineStr">
        <is>
          <t>Ending Balance, Shares at Sep. 30, 2019</t>
        </is>
      </c>
      <c r="D20" s="5" t="n">
        <v>68746</v>
      </c>
      <c r="F20" s="5" t="n">
        <v>484</v>
      </c>
    </row>
    <row r="21">
      <c r="A21" s="4" t="inlineStr">
        <is>
          <t>Beginning Balance, Value at Jun. 30, 2019</t>
        </is>
      </c>
      <c r="B21" s="5" t="n">
        <v>212184</v>
      </c>
      <c r="D21" s="6" t="n">
        <v>11439</v>
      </c>
      <c r="E21" s="5" t="n">
        <v>501046</v>
      </c>
      <c r="F21" s="6" t="n">
        <v>-10162</v>
      </c>
      <c r="G21" s="5" t="n">
        <v>-24470</v>
      </c>
      <c r="H21" s="5" t="n">
        <v>-278727</v>
      </c>
      <c r="J21" s="5" t="n">
        <v>199126</v>
      </c>
      <c r="L21" s="5" t="n">
        <v>13058</v>
      </c>
    </row>
    <row r="22">
      <c r="A22" s="4" t="inlineStr">
        <is>
          <t>Beginning Balance, Shares at Jun. 30, 2019</t>
        </is>
      </c>
      <c r="D22" s="5" t="n">
        <v>58283</v>
      </c>
      <c r="F22" s="5" t="n">
        <v>484</v>
      </c>
    </row>
    <row r="23">
      <c r="A23" s="4" t="inlineStr">
        <is>
          <t>Net income (loss)</t>
        </is>
      </c>
      <c r="B23" s="5" t="n">
        <v>8462</v>
      </c>
      <c r="H23" s="5" t="n">
        <v>7589</v>
      </c>
      <c r="J23" s="5" t="n">
        <v>7589</v>
      </c>
      <c r="L23" s="5" t="n">
        <v>873</v>
      </c>
    </row>
    <row r="24">
      <c r="A24" s="4" t="inlineStr">
        <is>
          <t>Other comprehensive income</t>
        </is>
      </c>
      <c r="B24" s="5" t="n">
        <v>-2310</v>
      </c>
      <c r="G24" s="5" t="n">
        <v>-1957</v>
      </c>
      <c r="J24" s="5" t="n">
        <v>-1957</v>
      </c>
      <c r="L24" s="5" t="n">
        <v>-353</v>
      </c>
    </row>
    <row r="25">
      <c r="A25" s="4" t="inlineStr">
        <is>
          <t>Redeemable convertible preferred stock dividends</t>
        </is>
      </c>
      <c r="B25" s="5" t="n">
        <v>-1349</v>
      </c>
      <c r="H25" s="5" t="n">
        <v>-1349</v>
      </c>
      <c r="J25" s="5" t="n">
        <v>-1349</v>
      </c>
    </row>
    <row r="26">
      <c r="A26" s="4" t="inlineStr">
        <is>
          <t>Common stock dividends</t>
        </is>
      </c>
      <c r="B26" s="5" t="n">
        <v>-5238</v>
      </c>
      <c r="H26" s="5" t="n">
        <v>-5238</v>
      </c>
      <c r="J26" s="5" t="n">
        <v>-5238</v>
      </c>
    </row>
    <row r="27">
      <c r="A27" s="4" t="inlineStr">
        <is>
          <t>Allocation of ESOP shares to participants for compensation</t>
        </is>
      </c>
      <c r="B27" s="5" t="n">
        <v>2392</v>
      </c>
      <c r="E27" s="5" t="n">
        <v>2392</v>
      </c>
      <c r="J27" s="5" t="n">
        <v>2392</v>
      </c>
    </row>
    <row r="28">
      <c r="A28" s="4" t="inlineStr">
        <is>
          <t>Exercise of common stock options</t>
        </is>
      </c>
      <c r="B28" s="5" t="n">
        <v>764</v>
      </c>
      <c r="D28" s="6" t="n">
        <v>1</v>
      </c>
      <c r="E28" s="5" t="n">
        <v>763</v>
      </c>
      <c r="J28" s="5" t="n">
        <v>764</v>
      </c>
    </row>
    <row r="29">
      <c r="A29" s="4" t="inlineStr">
        <is>
          <t>Exercise of common stock options, Shares</t>
        </is>
      </c>
      <c r="D29" s="5" t="n">
        <v>54</v>
      </c>
    </row>
    <row r="30">
      <c r="A30" s="4" t="inlineStr">
        <is>
          <t>Restricted stock awards</t>
        </is>
      </c>
      <c r="B30" s="5" t="n">
        <v>1</v>
      </c>
      <c r="D30" s="6" t="n">
        <v>1</v>
      </c>
      <c r="J30" s="5" t="n">
        <v>1</v>
      </c>
    </row>
    <row r="31">
      <c r="A31" s="4" t="inlineStr">
        <is>
          <t>Restricted stock awards, Shares</t>
        </is>
      </c>
      <c r="D31" s="5" t="n">
        <v>57</v>
      </c>
    </row>
    <row r="32">
      <c r="A32" s="4" t="inlineStr">
        <is>
          <t>Stock-based compensation expense</t>
        </is>
      </c>
      <c r="B32" s="5" t="n">
        <v>3171</v>
      </c>
      <c r="E32" s="5" t="n">
        <v>3171</v>
      </c>
      <c r="J32" s="5" t="n">
        <v>3171</v>
      </c>
    </row>
    <row r="33">
      <c r="A33" s="4" t="inlineStr">
        <is>
          <t>ESOP distribution in common stock</t>
        </is>
      </c>
      <c r="B33" s="5" t="n">
        <v>31</v>
      </c>
      <c r="E33" s="5" t="n">
        <v>31</v>
      </c>
      <c r="J33" s="5" t="n">
        <v>31</v>
      </c>
    </row>
    <row r="34">
      <c r="A34" s="4" t="inlineStr">
        <is>
          <t>ESOP distribution in common stock, Shares</t>
        </is>
      </c>
      <c r="D34" s="5" t="n">
        <v>2</v>
      </c>
    </row>
    <row r="35">
      <c r="A35" s="4" t="inlineStr">
        <is>
          <t>Common Stock Offering</t>
        </is>
      </c>
      <c r="B35" s="5" t="n">
        <v>293648</v>
      </c>
      <c r="D35" s="6" t="n">
        <v>104</v>
      </c>
      <c r="E35" s="5" t="n">
        <v>293544</v>
      </c>
      <c r="J35" s="5" t="n">
        <v>293648</v>
      </c>
    </row>
    <row r="36">
      <c r="A36" s="4" t="inlineStr">
        <is>
          <t>Common Stock Offering, Shares</t>
        </is>
      </c>
      <c r="D36" s="5" t="n">
        <v>10350</v>
      </c>
    </row>
    <row r="37">
      <c r="A37" s="4" t="inlineStr">
        <is>
          <t>Ending Balance, Value at Sep. 30, 2019</t>
        </is>
      </c>
      <c r="B37" s="5" t="n">
        <v>511756</v>
      </c>
      <c r="D37" s="6" t="n">
        <v>11545</v>
      </c>
      <c r="E37" s="5" t="n">
        <v>800947</v>
      </c>
      <c r="F37" s="6" t="n">
        <v>-10162</v>
      </c>
      <c r="G37" s="5" t="n">
        <v>-26427</v>
      </c>
      <c r="H37" s="5" t="n">
        <v>-277725</v>
      </c>
      <c r="J37" s="5" t="n">
        <v>498178</v>
      </c>
      <c r="L37" s="5" t="n">
        <v>13578</v>
      </c>
    </row>
    <row r="38">
      <c r="A38" s="4" t="inlineStr">
        <is>
          <t>Ending Balance, Shares at Sep. 30, 2019</t>
        </is>
      </c>
      <c r="D38" s="5" t="n">
        <v>68746</v>
      </c>
      <c r="F38" s="5" t="n">
        <v>484</v>
      </c>
    </row>
    <row r="39">
      <c r="A39" s="4" t="inlineStr">
        <is>
          <t>Beginning Balance, Value at Mar. 31, 2020</t>
        </is>
      </c>
      <c r="B39" s="6" t="n">
        <v>537485</v>
      </c>
      <c r="C39" s="6" t="n">
        <v>-779</v>
      </c>
      <c r="D39" s="6" t="n">
        <v>11555</v>
      </c>
      <c r="E39" s="5" t="n">
        <v>827573</v>
      </c>
      <c r="F39" s="6" t="n">
        <v>-10461</v>
      </c>
      <c r="G39" s="5" t="n">
        <v>-35325</v>
      </c>
      <c r="H39" s="5" t="n">
        <v>-267619</v>
      </c>
      <c r="I39" s="6" t="n">
        <v>-779</v>
      </c>
      <c r="J39" s="5" t="n">
        <v>525723</v>
      </c>
      <c r="K39" s="6" t="n">
        <v>-779</v>
      </c>
      <c r="L39" s="5" t="n">
        <v>11762</v>
      </c>
    </row>
    <row r="40">
      <c r="A40" s="4" t="inlineStr">
        <is>
          <t>Beginning Balance, Shares at Mar. 31, 2020</t>
        </is>
      </c>
      <c r="D40" s="5" t="n">
        <v>69810</v>
      </c>
      <c r="F40" s="5" t="n">
        <v>491</v>
      </c>
    </row>
    <row r="41">
      <c r="A41" s="4" t="inlineStr">
        <is>
          <t>Accounting Standards Update [Extensible List]</t>
        </is>
      </c>
      <c r="B41" s="4" t="inlineStr">
        <is>
          <t>us-gaap:AccountingStandardsUpdate201613Member</t>
        </is>
      </c>
    </row>
    <row r="42">
      <c r="A42" s="4" t="inlineStr">
        <is>
          <t>Net income (loss)</t>
        </is>
      </c>
      <c r="B42" s="6" t="n">
        <v>151273</v>
      </c>
      <c r="H42" s="5" t="n">
        <v>150702</v>
      </c>
      <c r="J42" s="5" t="n">
        <v>150702</v>
      </c>
      <c r="L42" s="5" t="n">
        <v>571</v>
      </c>
    </row>
    <row r="43">
      <c r="A43" s="4" t="inlineStr">
        <is>
          <t>Other comprehensive income</t>
        </is>
      </c>
      <c r="B43" s="5" t="n">
        <v>5556</v>
      </c>
      <c r="G43" s="5" t="n">
        <v>4899</v>
      </c>
      <c r="J43" s="5" t="n">
        <v>4899</v>
      </c>
      <c r="L43" s="5" t="n">
        <v>657</v>
      </c>
    </row>
    <row r="44">
      <c r="A44" s="4" t="inlineStr">
        <is>
          <t>Redeemable convertible preferred stock dividends</t>
        </is>
      </c>
      <c r="B44" s="5" t="n">
        <v>-2695</v>
      </c>
      <c r="H44" s="5" t="n">
        <v>-2695</v>
      </c>
      <c r="J44" s="5" t="n">
        <v>-2695</v>
      </c>
    </row>
    <row r="45">
      <c r="A45" s="4" t="inlineStr">
        <is>
          <t>Common stock dividends</t>
        </is>
      </c>
      <c r="B45" s="5" t="n">
        <v>-12620</v>
      </c>
      <c r="H45" s="5" t="n">
        <v>-12620</v>
      </c>
      <c r="J45" s="5" t="n">
        <v>-12620</v>
      </c>
    </row>
    <row r="46">
      <c r="A46" s="4" t="inlineStr">
        <is>
          <t>Allocation of ESOP shares to participants for compensation</t>
        </is>
      </c>
      <c r="B46" s="5" t="n">
        <v>10340</v>
      </c>
      <c r="E46" s="5" t="n">
        <v>10340</v>
      </c>
      <c r="J46" s="5" t="n">
        <v>10340</v>
      </c>
    </row>
    <row r="47">
      <c r="A47" s="4" t="inlineStr">
        <is>
          <t>Exercise of common stock options</t>
        </is>
      </c>
      <c r="B47" s="5" t="n">
        <v>3277</v>
      </c>
      <c r="D47" s="6" t="n">
        <v>2</v>
      </c>
      <c r="E47" s="5" t="n">
        <v>3275</v>
      </c>
      <c r="J47" s="5" t="n">
        <v>3277</v>
      </c>
    </row>
    <row r="48">
      <c r="A48" s="4" t="inlineStr">
        <is>
          <t>Exercise of common stock options, Shares</t>
        </is>
      </c>
      <c r="D48" s="5" t="n">
        <v>152</v>
      </c>
    </row>
    <row r="49">
      <c r="A49" s="4" t="inlineStr">
        <is>
          <t>Restricted stock awards</t>
        </is>
      </c>
      <c r="B49" s="5" t="n">
        <v>-397</v>
      </c>
      <c r="D49" s="6" t="n">
        <v>1</v>
      </c>
      <c r="F49" s="6" t="n">
        <v>-398</v>
      </c>
      <c r="J49" s="5" t="n">
        <v>-397</v>
      </c>
    </row>
    <row r="50">
      <c r="A50" s="4" t="inlineStr">
        <is>
          <t>Restricted stock awards, Shares</t>
        </is>
      </c>
      <c r="D50" s="5" t="n">
        <v>130</v>
      </c>
      <c r="F50" s="5" t="n">
        <v>9</v>
      </c>
    </row>
    <row r="51">
      <c r="A51" s="4" t="inlineStr">
        <is>
          <t>Stock-based compensation expense</t>
        </is>
      </c>
      <c r="B51" s="5" t="n">
        <v>11095</v>
      </c>
      <c r="E51" s="5" t="n">
        <v>11095</v>
      </c>
      <c r="J51" s="5" t="n">
        <v>11095</v>
      </c>
    </row>
    <row r="52">
      <c r="A52" s="4" t="inlineStr">
        <is>
          <t>ESOP distribution in common stock</t>
        </is>
      </c>
      <c r="B52" s="5" t="n">
        <v>6657</v>
      </c>
      <c r="D52" s="6" t="n">
        <v>4</v>
      </c>
      <c r="E52" s="5" t="n">
        <v>6653</v>
      </c>
      <c r="J52" s="5" t="n">
        <v>6657</v>
      </c>
    </row>
    <row r="53">
      <c r="A53" s="4" t="inlineStr">
        <is>
          <t>ESOP distribution in common stock, Shares</t>
        </is>
      </c>
      <c r="D53" s="5" t="n">
        <v>410</v>
      </c>
    </row>
    <row r="54">
      <c r="A54" s="4" t="inlineStr">
        <is>
          <t>Other</t>
        </is>
      </c>
      <c r="B54" s="5" t="n">
        <v>318</v>
      </c>
      <c r="E54" s="5" t="n">
        <v>318</v>
      </c>
      <c r="J54" s="5" t="n">
        <v>318</v>
      </c>
    </row>
    <row r="55">
      <c r="A55" s="4" t="inlineStr">
        <is>
          <t>Ending Balance, Value at Sep. 30, 2020</t>
        </is>
      </c>
      <c r="B55" s="5" t="n">
        <v>709510</v>
      </c>
      <c r="D55" s="6" t="n">
        <v>11562</v>
      </c>
      <c r="E55" s="5" t="n">
        <v>859254</v>
      </c>
      <c r="F55" s="6" t="n">
        <v>-10859</v>
      </c>
      <c r="G55" s="5" t="n">
        <v>-30426</v>
      </c>
      <c r="H55" s="5" t="n">
        <v>-133011</v>
      </c>
      <c r="J55" s="5" t="n">
        <v>696520</v>
      </c>
      <c r="L55" s="5" t="n">
        <v>12990</v>
      </c>
    </row>
    <row r="56">
      <c r="A56" s="4" t="inlineStr">
        <is>
          <t>Ending Balance, Shares at Sep. 30, 2020</t>
        </is>
      </c>
      <c r="D56" s="5" t="n">
        <v>70502</v>
      </c>
      <c r="F56" s="5" t="n">
        <v>500</v>
      </c>
    </row>
    <row r="57">
      <c r="A57" s="4" t="inlineStr">
        <is>
          <t>Beginning Balance, Value at Jun. 30, 2020</t>
        </is>
      </c>
      <c r="B57" s="5" t="n">
        <v>614589</v>
      </c>
      <c r="D57" s="6" t="n">
        <v>11557</v>
      </c>
      <c r="E57" s="5" t="n">
        <v>839765</v>
      </c>
      <c r="F57" s="6" t="n">
        <v>-10853</v>
      </c>
      <c r="G57" s="5" t="n">
        <v>-32494</v>
      </c>
      <c r="H57" s="5" t="n">
        <v>-205669</v>
      </c>
      <c r="J57" s="5" t="n">
        <v>602306</v>
      </c>
      <c r="L57" s="5" t="n">
        <v>12283</v>
      </c>
    </row>
    <row r="58">
      <c r="A58" s="4" t="inlineStr">
        <is>
          <t>Beginning Balance, Shares at Jun. 30, 2020</t>
        </is>
      </c>
      <c r="D58" s="5" t="n">
        <v>69973</v>
      </c>
      <c r="F58" s="5" t="n">
        <v>500</v>
      </c>
    </row>
    <row r="59">
      <c r="A59" s="4" t="inlineStr">
        <is>
          <t>Net income (loss)</t>
        </is>
      </c>
      <c r="B59" s="5" t="n">
        <v>80605</v>
      </c>
      <c r="H59" s="5" t="n">
        <v>80236</v>
      </c>
      <c r="J59" s="5" t="n">
        <v>80236</v>
      </c>
      <c r="L59" s="5" t="n">
        <v>369</v>
      </c>
    </row>
    <row r="60">
      <c r="A60" s="4" t="inlineStr">
        <is>
          <t>Other comprehensive income</t>
        </is>
      </c>
      <c r="B60" s="5" t="n">
        <v>2406</v>
      </c>
      <c r="G60" s="5" t="n">
        <v>2068</v>
      </c>
      <c r="J60" s="5" t="n">
        <v>2068</v>
      </c>
      <c r="L60" s="5" t="n">
        <v>338</v>
      </c>
    </row>
    <row r="61">
      <c r="A61" s="4" t="inlineStr">
        <is>
          <t>Redeemable convertible preferred stock dividends</t>
        </is>
      </c>
      <c r="B61" s="5" t="n">
        <v>-1329</v>
      </c>
      <c r="H61" s="5" t="n">
        <v>-1329</v>
      </c>
      <c r="J61" s="5" t="n">
        <v>-1329</v>
      </c>
    </row>
    <row r="62">
      <c r="A62" s="4" t="inlineStr">
        <is>
          <t>Common stock dividends</t>
        </is>
      </c>
      <c r="B62" s="5" t="n">
        <v>-6249</v>
      </c>
      <c r="H62" s="5" t="n">
        <v>-6249</v>
      </c>
      <c r="J62" s="5" t="n">
        <v>-6249</v>
      </c>
    </row>
    <row r="63">
      <c r="A63" s="4" t="inlineStr">
        <is>
          <t>Allocation of ESOP shares to participants for compensation</t>
        </is>
      </c>
      <c r="B63" s="5" t="n">
        <v>6304</v>
      </c>
      <c r="E63" s="5" t="n">
        <v>6304</v>
      </c>
      <c r="J63" s="5" t="n">
        <v>6304</v>
      </c>
    </row>
    <row r="64">
      <c r="A64" s="4" t="inlineStr">
        <is>
          <t>Exercise of common stock options</t>
        </is>
      </c>
      <c r="B64" s="5" t="n">
        <v>1037</v>
      </c>
      <c r="D64" s="6" t="n">
        <v>1</v>
      </c>
      <c r="E64" s="5" t="n">
        <v>1036</v>
      </c>
      <c r="J64" s="5" t="n">
        <v>1037</v>
      </c>
    </row>
    <row r="65">
      <c r="A65" s="4" t="inlineStr">
        <is>
          <t>Exercise of common stock options, Shares</t>
        </is>
      </c>
      <c r="D65" s="5" t="n">
        <v>59</v>
      </c>
    </row>
    <row r="66">
      <c r="A66" s="4" t="inlineStr">
        <is>
          <t>Restricted stock awards</t>
        </is>
      </c>
      <c r="B66" s="5" t="n">
        <v>-6</v>
      </c>
      <c r="F66" s="6" t="n">
        <v>-6</v>
      </c>
      <c r="J66" s="5" t="n">
        <v>-6</v>
      </c>
    </row>
    <row r="67">
      <c r="A67" s="4" t="inlineStr">
        <is>
          <t>Restricted stock awards, Shares</t>
        </is>
      </c>
      <c r="D67" s="5" t="n">
        <v>60</v>
      </c>
    </row>
    <row r="68">
      <c r="A68" s="4" t="inlineStr">
        <is>
          <t>Stock-based compensation expense</t>
        </is>
      </c>
      <c r="B68" s="5" t="n">
        <v>5496</v>
      </c>
      <c r="E68" s="5" t="n">
        <v>5496</v>
      </c>
      <c r="J68" s="5" t="n">
        <v>5496</v>
      </c>
    </row>
    <row r="69">
      <c r="A69" s="4" t="inlineStr">
        <is>
          <t>ESOP distribution in common stock</t>
        </is>
      </c>
      <c r="B69" s="5" t="n">
        <v>6657</v>
      </c>
      <c r="D69" s="6" t="n">
        <v>4</v>
      </c>
      <c r="E69" s="5" t="n">
        <v>6653</v>
      </c>
      <c r="J69" s="5" t="n">
        <v>6657</v>
      </c>
    </row>
    <row r="70">
      <c r="A70" s="4" t="inlineStr">
        <is>
          <t>ESOP distribution in common stock, Shares</t>
        </is>
      </c>
      <c r="D70" s="5" t="n">
        <v>410</v>
      </c>
    </row>
    <row r="71">
      <c r="A71" s="4" t="inlineStr">
        <is>
          <t>Ending Balance, Value at Sep. 30, 2020</t>
        </is>
      </c>
      <c r="B71" s="6" t="n">
        <v>709510</v>
      </c>
      <c r="D71" s="6" t="n">
        <v>11562</v>
      </c>
      <c r="E71" s="6" t="n">
        <v>859254</v>
      </c>
      <c r="F71" s="6" t="n">
        <v>-10859</v>
      </c>
      <c r="G71" s="6" t="n">
        <v>-30426</v>
      </c>
      <c r="H71" s="6" t="n">
        <v>-133011</v>
      </c>
      <c r="J71" s="6" t="n">
        <v>696520</v>
      </c>
      <c r="L71" s="6" t="n">
        <v>12990</v>
      </c>
    </row>
    <row r="72">
      <c r="A72" s="4" t="inlineStr">
        <is>
          <t>Ending Balance, Shares at Sep. 30, 2020</t>
        </is>
      </c>
      <c r="D72" s="5" t="n">
        <v>70502</v>
      </c>
      <c r="F72" s="5" t="n">
        <v>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 width="14" customWidth="1" min="6" max="6"/>
  </cols>
  <sheetData>
    <row r="1">
      <c r="A1" s="1" t="inlineStr">
        <is>
          <t>Subsequent Events - Additional Information (Detail) - $ / shares</t>
        </is>
      </c>
      <c r="B1" s="2" t="inlineStr">
        <is>
          <t>3 Months Ended</t>
        </is>
      </c>
      <c r="E1" s="2" t="inlineStr">
        <is>
          <t>6 Months Ended</t>
        </is>
      </c>
    </row>
    <row r="2">
      <c r="B2" s="2" t="inlineStr">
        <is>
          <t>Dec. 31, 2020</t>
        </is>
      </c>
      <c r="C2" s="2" t="inlineStr">
        <is>
          <t>Sep. 30, 2020</t>
        </is>
      </c>
      <c r="D2" s="2" t="inlineStr">
        <is>
          <t>Sep. 30, 2019</t>
        </is>
      </c>
      <c r="E2" s="2" t="inlineStr">
        <is>
          <t>Sep. 30, 2020</t>
        </is>
      </c>
      <c r="F2" s="2" t="inlineStr">
        <is>
          <t>Sep. 30, 2019</t>
        </is>
      </c>
    </row>
    <row r="3">
      <c r="A3" s="3" t="inlineStr">
        <is>
          <t>Subsequent Event [Line Items]</t>
        </is>
      </c>
    </row>
    <row r="4">
      <c r="A4" s="4" t="inlineStr">
        <is>
          <t>Cash dividend declared</t>
        </is>
      </c>
      <c r="C4" s="7" t="n">
        <v>0.09</v>
      </c>
      <c r="D4" s="7" t="n">
        <v>0.09</v>
      </c>
      <c r="E4" s="7" t="n">
        <v>0.18</v>
      </c>
      <c r="F4" s="7" t="n">
        <v>1.18</v>
      </c>
    </row>
    <row r="5">
      <c r="A5" s="4" t="inlineStr">
        <is>
          <t>Scenario Forecast [Member]</t>
        </is>
      </c>
    </row>
    <row r="6">
      <c r="A6" s="3" t="inlineStr">
        <is>
          <t>Subsequent Event [Line Items]</t>
        </is>
      </c>
    </row>
    <row r="7">
      <c r="A7" s="4" t="inlineStr">
        <is>
          <t>Cash dividend declared</t>
        </is>
      </c>
      <c r="B7" s="7" t="n">
        <v>0.09</v>
      </c>
    </row>
    <row r="8">
      <c r="A8" s="4" t="inlineStr">
        <is>
          <t>Dividend payable date</t>
        </is>
      </c>
      <c r="B8" s="4" t="inlineStr">
        <is>
          <t>Dec. 15,
		2020</t>
        </is>
      </c>
    </row>
    <row r="9">
      <c r="A9" s="4" t="inlineStr">
        <is>
          <t>Dividend payable, date of record</t>
        </is>
      </c>
      <c r="B9" s="4" t="inlineStr">
        <is>
          <t>Dec. 1,
		2020</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32" customWidth="1" min="5" max="5"/>
  </cols>
  <sheetData>
    <row r="1">
      <c r="A1" s="1" t="inlineStr">
        <is>
          <t>Condensed Consolidated Statements of Mezzanine Equity - USD ($) shares in Thousands, $ in Thousands</t>
        </is>
      </c>
      <c r="B1" s="2" t="inlineStr">
        <is>
          <t>Total</t>
        </is>
      </c>
      <c r="C1" s="2" t="inlineStr">
        <is>
          <t>Redeemable Convertible Preferred Stock [Member]</t>
        </is>
      </c>
      <c r="D1" s="2" t="inlineStr">
        <is>
          <t>Deferred Compensation - Unearned ESOP Shares [Member]</t>
        </is>
      </c>
      <c r="E1" s="2" t="inlineStr">
        <is>
          <t>Total Mezzanine Equity [Member]</t>
        </is>
      </c>
    </row>
    <row r="2">
      <c r="A2" s="4" t="inlineStr">
        <is>
          <t>Beginning Balance, Value at Mar. 31, 2019</t>
        </is>
      </c>
      <c r="C2" s="6" t="n">
        <v>282638</v>
      </c>
      <c r="D2" s="6" t="n">
        <v>-180316</v>
      </c>
      <c r="E2" s="6" t="n">
        <v>102322</v>
      </c>
    </row>
    <row r="3">
      <c r="A3" s="4" t="inlineStr">
        <is>
          <t>Beginning Balance, Shares at Mar. 31, 2019</t>
        </is>
      </c>
      <c r="C3" s="5" t="n">
        <v>22611</v>
      </c>
      <c r="D3" s="5" t="n">
        <v>14452</v>
      </c>
    </row>
    <row r="4">
      <c r="A4" s="4" t="inlineStr">
        <is>
          <t>Other comprehensive income</t>
        </is>
      </c>
      <c r="B4" s="6" t="n">
        <v>-746</v>
      </c>
    </row>
    <row r="5">
      <c r="A5" s="4" t="inlineStr">
        <is>
          <t>Redeemable convertible preferred stock dividends</t>
        </is>
      </c>
      <c r="B5" s="5" t="n">
        <v>-8195</v>
      </c>
    </row>
    <row r="6">
      <c r="A6" s="4" t="inlineStr">
        <is>
          <t>Common stock dividends</t>
        </is>
      </c>
      <c r="B6" s="5" t="n">
        <v>-68345</v>
      </c>
    </row>
    <row r="7">
      <c r="A7" s="4" t="inlineStr">
        <is>
          <t>Allocation of ESOP shares to participants for compensation</t>
        </is>
      </c>
      <c r="B7" s="5" t="n">
        <v>4882</v>
      </c>
      <c r="D7" s="6" t="n">
        <v>6188</v>
      </c>
      <c r="E7" s="5" t="n">
        <v>6188</v>
      </c>
    </row>
    <row r="8">
      <c r="A8" s="4" t="inlineStr">
        <is>
          <t>Allocation of ESOP shares to participants for Compensation, Shares</t>
        </is>
      </c>
      <c r="D8" s="5" t="n">
        <v>-495</v>
      </c>
    </row>
    <row r="9">
      <c r="A9" s="4" t="inlineStr">
        <is>
          <t>'ESOP special dividend compensation</t>
        </is>
      </c>
      <c r="D9" s="6" t="n">
        <v>145563</v>
      </c>
      <c r="E9" s="5" t="n">
        <v>145563</v>
      </c>
    </row>
    <row r="10">
      <c r="A10" s="4" t="inlineStr">
        <is>
          <t>ESOP special dividend compensation, Shares</t>
        </is>
      </c>
      <c r="D10" s="5" t="n">
        <v>-11645</v>
      </c>
    </row>
    <row r="11">
      <c r="A11" s="4" t="inlineStr">
        <is>
          <t>Exercise of common stock options</t>
        </is>
      </c>
      <c r="B11" s="5" t="n">
        <v>2225</v>
      </c>
    </row>
    <row r="12">
      <c r="A12" s="4" t="inlineStr">
        <is>
          <t>Restricted stock awards</t>
        </is>
      </c>
      <c r="B12" s="5" t="n">
        <v>-91</v>
      </c>
    </row>
    <row r="13">
      <c r="A13" s="4" t="inlineStr">
        <is>
          <t>Stock-based compensation expense</t>
        </is>
      </c>
      <c r="B13" s="5" t="n">
        <v>5012</v>
      </c>
    </row>
    <row r="14">
      <c r="A14" s="4" t="inlineStr">
        <is>
          <t>ESOP distribution in common stock</t>
        </is>
      </c>
      <c r="C14" s="6" t="n">
        <v>-2853</v>
      </c>
      <c r="E14" s="5" t="n">
        <v>-2853</v>
      </c>
    </row>
    <row r="15">
      <c r="A15" s="4" t="inlineStr">
        <is>
          <t>ESOP distribution in common stock, Shares</t>
        </is>
      </c>
      <c r="C15" s="5" t="n">
        <v>-228</v>
      </c>
    </row>
    <row r="16">
      <c r="A16" s="4" t="inlineStr">
        <is>
          <t>Ending Balance, Value at Sep. 30, 2019</t>
        </is>
      </c>
      <c r="C16" s="6" t="n">
        <v>279785</v>
      </c>
      <c r="D16" s="6" t="n">
        <v>-28565</v>
      </c>
      <c r="E16" s="5" t="n">
        <v>251220</v>
      </c>
    </row>
    <row r="17">
      <c r="A17" s="4" t="inlineStr">
        <is>
          <t>Ending Balance, Shares at Sep. 30, 2019</t>
        </is>
      </c>
      <c r="C17" s="5" t="n">
        <v>22383</v>
      </c>
      <c r="D17" s="5" t="n">
        <v>2312</v>
      </c>
    </row>
    <row r="18">
      <c r="A18" s="4" t="inlineStr">
        <is>
          <t>Beginning Balance, Value at Jun. 30, 2019</t>
        </is>
      </c>
      <c r="C18" s="6" t="n">
        <v>279816</v>
      </c>
      <c r="D18" s="6" t="n">
        <v>-31659</v>
      </c>
      <c r="E18" s="5" t="n">
        <v>248157</v>
      </c>
    </row>
    <row r="19">
      <c r="A19" s="4" t="inlineStr">
        <is>
          <t>Beginning Balance, Shares at Jun. 30, 2019</t>
        </is>
      </c>
      <c r="C19" s="5" t="n">
        <v>22385</v>
      </c>
      <c r="D19" s="5" t="n">
        <v>2559</v>
      </c>
    </row>
    <row r="20">
      <c r="A20" s="4" t="inlineStr">
        <is>
          <t>Other comprehensive income</t>
        </is>
      </c>
      <c r="B20" s="5" t="n">
        <v>-2310</v>
      </c>
    </row>
    <row r="21">
      <c r="A21" s="4" t="inlineStr">
        <is>
          <t>Redeemable convertible preferred stock dividends</t>
        </is>
      </c>
      <c r="B21" s="5" t="n">
        <v>-1349</v>
      </c>
    </row>
    <row r="22">
      <c r="A22" s="4" t="inlineStr">
        <is>
          <t>Common stock dividends</t>
        </is>
      </c>
      <c r="B22" s="5" t="n">
        <v>-5238</v>
      </c>
    </row>
    <row r="23">
      <c r="A23" s="4" t="inlineStr">
        <is>
          <t>Allocation of ESOP shares to participants for compensation</t>
        </is>
      </c>
      <c r="B23" s="5" t="n">
        <v>2392</v>
      </c>
      <c r="D23" s="6" t="n">
        <v>3094</v>
      </c>
      <c r="E23" s="5" t="n">
        <v>3094</v>
      </c>
    </row>
    <row r="24">
      <c r="A24" s="4" t="inlineStr">
        <is>
          <t>Allocation of ESOP shares to participants for Compensation, Shares</t>
        </is>
      </c>
      <c r="D24" s="5" t="n">
        <v>-247</v>
      </c>
    </row>
    <row r="25">
      <c r="A25" s="4" t="inlineStr">
        <is>
          <t>Exercise of common stock options</t>
        </is>
      </c>
      <c r="B25" s="5" t="n">
        <v>764</v>
      </c>
    </row>
    <row r="26">
      <c r="A26" s="4" t="inlineStr">
        <is>
          <t>Restricted stock awards</t>
        </is>
      </c>
      <c r="B26" s="5" t="n">
        <v>1</v>
      </c>
    </row>
    <row r="27">
      <c r="A27" s="4" t="inlineStr">
        <is>
          <t>Stock-based compensation expense</t>
        </is>
      </c>
      <c r="B27" s="5" t="n">
        <v>3171</v>
      </c>
    </row>
    <row r="28">
      <c r="A28" s="4" t="inlineStr">
        <is>
          <t>ESOP distribution in common stock</t>
        </is>
      </c>
      <c r="C28" s="6" t="n">
        <v>-31</v>
      </c>
      <c r="E28" s="5" t="n">
        <v>-31</v>
      </c>
    </row>
    <row r="29">
      <c r="A29" s="4" t="inlineStr">
        <is>
          <t>ESOP distribution in common stock, Shares</t>
        </is>
      </c>
      <c r="C29" s="5" t="n">
        <v>-2</v>
      </c>
    </row>
    <row r="30">
      <c r="A30" s="4" t="inlineStr">
        <is>
          <t>Ending Balance, Value at Sep. 30, 2019</t>
        </is>
      </c>
      <c r="C30" s="6" t="n">
        <v>279785</v>
      </c>
      <c r="D30" s="6" t="n">
        <v>-28565</v>
      </c>
      <c r="E30" s="5" t="n">
        <v>251220</v>
      </c>
    </row>
    <row r="31">
      <c r="A31" s="4" t="inlineStr">
        <is>
          <t>Ending Balance, Shares at Sep. 30, 2019</t>
        </is>
      </c>
      <c r="C31" s="5" t="n">
        <v>22383</v>
      </c>
      <c r="D31" s="5" t="n">
        <v>2312</v>
      </c>
    </row>
    <row r="32">
      <c r="A32" s="4" t="inlineStr">
        <is>
          <t>Retained deficit</t>
        </is>
      </c>
      <c r="B32" s="5" t="n">
        <v>-267619</v>
      </c>
    </row>
    <row r="33">
      <c r="A33" s="4" t="inlineStr">
        <is>
          <t>Beginning Balance, Value at Mar. 31, 2020</t>
        </is>
      </c>
      <c r="B33" s="5" t="n">
        <v>247097</v>
      </c>
      <c r="C33" s="6" t="n">
        <v>269529</v>
      </c>
      <c r="D33" s="6" t="n">
        <v>-22432</v>
      </c>
      <c r="E33" s="5" t="n">
        <v>247097</v>
      </c>
    </row>
    <row r="34">
      <c r="A34" s="4" t="inlineStr">
        <is>
          <t>Beginning Balance, Shares at Mar. 31, 2020</t>
        </is>
      </c>
      <c r="C34" s="5" t="n">
        <v>21562</v>
      </c>
      <c r="D34" s="5" t="n">
        <v>1850</v>
      </c>
    </row>
    <row r="35">
      <c r="A35" s="4" t="inlineStr">
        <is>
          <t>Other comprehensive income</t>
        </is>
      </c>
      <c r="B35" s="5" t="n">
        <v>5556</v>
      </c>
    </row>
    <row r="36">
      <c r="A36" s="4" t="inlineStr">
        <is>
          <t>Redeemable convertible preferred stock dividends</t>
        </is>
      </c>
      <c r="B36" s="5" t="n">
        <v>-2695</v>
      </c>
    </row>
    <row r="37">
      <c r="A37" s="4" t="inlineStr">
        <is>
          <t>Common stock dividends</t>
        </is>
      </c>
      <c r="B37" s="5" t="n">
        <v>-12620</v>
      </c>
    </row>
    <row r="38">
      <c r="A38" s="4" t="inlineStr">
        <is>
          <t>Allocation of ESOP shares to participants for compensation</t>
        </is>
      </c>
      <c r="B38" s="5" t="n">
        <v>10340</v>
      </c>
      <c r="D38" s="6" t="n">
        <v>5653</v>
      </c>
      <c r="E38" s="5" t="n">
        <v>5653</v>
      </c>
    </row>
    <row r="39">
      <c r="A39" s="4" t="inlineStr">
        <is>
          <t>Allocation of ESOP shares to participants for Compensation, Shares</t>
        </is>
      </c>
      <c r="D39" s="5" t="n">
        <v>-452</v>
      </c>
    </row>
    <row r="40">
      <c r="A40" s="4" t="inlineStr">
        <is>
          <t>Exercise of common stock options</t>
        </is>
      </c>
      <c r="B40" s="5" t="n">
        <v>3277</v>
      </c>
    </row>
    <row r="41">
      <c r="A41" s="4" t="inlineStr">
        <is>
          <t>Restricted stock awards</t>
        </is>
      </c>
      <c r="B41" s="5" t="n">
        <v>-397</v>
      </c>
    </row>
    <row r="42">
      <c r="A42" s="4" t="inlineStr">
        <is>
          <t>Stock-based compensation expense</t>
        </is>
      </c>
      <c r="B42" s="5" t="n">
        <v>11095</v>
      </c>
    </row>
    <row r="43">
      <c r="A43" s="4" t="inlineStr">
        <is>
          <t>ESOP distribution in common stock</t>
        </is>
      </c>
      <c r="C43" s="6" t="n">
        <v>-6657</v>
      </c>
      <c r="E43" s="5" t="n">
        <v>-6657</v>
      </c>
    </row>
    <row r="44">
      <c r="A44" s="4" t="inlineStr">
        <is>
          <t>ESOP distribution in common stock, Shares</t>
        </is>
      </c>
      <c r="C44" s="5" t="n">
        <v>-532</v>
      </c>
    </row>
    <row r="45">
      <c r="A45" s="4" t="inlineStr">
        <is>
          <t>Other</t>
        </is>
      </c>
      <c r="B45" s="5" t="n">
        <v>318</v>
      </c>
    </row>
    <row r="46">
      <c r="A46" s="4" t="inlineStr">
        <is>
          <t>Ending Balance, Value at Sep. 30, 2020</t>
        </is>
      </c>
      <c r="B46" s="5" t="n">
        <v>246093</v>
      </c>
      <c r="C46" s="6" t="n">
        <v>262872</v>
      </c>
      <c r="D46" s="6" t="n">
        <v>-16779</v>
      </c>
      <c r="E46" s="5" t="n">
        <v>246093</v>
      </c>
    </row>
    <row r="47">
      <c r="A47" s="4" t="inlineStr">
        <is>
          <t>Ending Balance, Shares at Sep. 30, 2020</t>
        </is>
      </c>
      <c r="C47" s="5" t="n">
        <v>21030</v>
      </c>
      <c r="D47" s="5" t="n">
        <v>1398</v>
      </c>
    </row>
    <row r="48">
      <c r="A48" s="4" t="inlineStr">
        <is>
          <t>Beginning Balance, Value at Jun. 30, 2020</t>
        </is>
      </c>
      <c r="C48" s="6" t="n">
        <v>269529</v>
      </c>
      <c r="D48" s="6" t="n">
        <v>-19605</v>
      </c>
      <c r="E48" s="5" t="n">
        <v>249924</v>
      </c>
    </row>
    <row r="49">
      <c r="A49" s="4" t="inlineStr">
        <is>
          <t>Beginning Balance, Shares at Jun. 30, 2020</t>
        </is>
      </c>
      <c r="C49" s="5" t="n">
        <v>21562</v>
      </c>
      <c r="D49" s="5" t="n">
        <v>1624</v>
      </c>
    </row>
    <row r="50">
      <c r="A50" s="4" t="inlineStr">
        <is>
          <t>Other comprehensive income</t>
        </is>
      </c>
      <c r="B50" s="5" t="n">
        <v>2406</v>
      </c>
    </row>
    <row r="51">
      <c r="A51" s="4" t="inlineStr">
        <is>
          <t>Redeemable convertible preferred stock dividends</t>
        </is>
      </c>
      <c r="B51" s="5" t="n">
        <v>-1329</v>
      </c>
    </row>
    <row r="52">
      <c r="A52" s="4" t="inlineStr">
        <is>
          <t>Common stock dividends</t>
        </is>
      </c>
      <c r="B52" s="5" t="n">
        <v>-6249</v>
      </c>
    </row>
    <row r="53">
      <c r="A53" s="4" t="inlineStr">
        <is>
          <t>Allocation of ESOP shares to participants for compensation</t>
        </is>
      </c>
      <c r="B53" s="5" t="n">
        <v>6304</v>
      </c>
      <c r="D53" s="6" t="n">
        <v>2826</v>
      </c>
      <c r="E53" s="5" t="n">
        <v>2826</v>
      </c>
    </row>
    <row r="54">
      <c r="A54" s="4" t="inlineStr">
        <is>
          <t>Allocation of ESOP shares to participants for Compensation, Shares</t>
        </is>
      </c>
      <c r="D54" s="5" t="n">
        <v>-226</v>
      </c>
    </row>
    <row r="55">
      <c r="A55" s="4" t="inlineStr">
        <is>
          <t>Exercise of common stock options</t>
        </is>
      </c>
      <c r="B55" s="5" t="n">
        <v>1037</v>
      </c>
    </row>
    <row r="56">
      <c r="A56" s="4" t="inlineStr">
        <is>
          <t>Restricted stock awards</t>
        </is>
      </c>
      <c r="B56" s="5" t="n">
        <v>-6</v>
      </c>
    </row>
    <row r="57">
      <c r="A57" s="4" t="inlineStr">
        <is>
          <t>Stock-based compensation expense</t>
        </is>
      </c>
      <c r="B57" s="5" t="n">
        <v>5496</v>
      </c>
    </row>
    <row r="58">
      <c r="A58" s="4" t="inlineStr">
        <is>
          <t>ESOP distribution in common stock</t>
        </is>
      </c>
      <c r="C58" s="6" t="n">
        <v>-6657</v>
      </c>
      <c r="E58" s="5" t="n">
        <v>-6657</v>
      </c>
    </row>
    <row r="59">
      <c r="A59" s="4" t="inlineStr">
        <is>
          <t>ESOP distribution in common stock, Shares</t>
        </is>
      </c>
      <c r="C59" s="5" t="n">
        <v>-532</v>
      </c>
    </row>
    <row r="60">
      <c r="A60" s="4" t="inlineStr">
        <is>
          <t>Ending Balance, Value at Sep. 30, 2020</t>
        </is>
      </c>
      <c r="B60" s="5" t="n">
        <v>246093</v>
      </c>
      <c r="C60" s="6" t="n">
        <v>262872</v>
      </c>
      <c r="D60" s="6" t="n">
        <v>-16779</v>
      </c>
      <c r="E60" s="6" t="n">
        <v>246093</v>
      </c>
    </row>
    <row r="61">
      <c r="A61" s="4" t="inlineStr">
        <is>
          <t>Ending Balance, Shares at Sep. 30, 2020</t>
        </is>
      </c>
      <c r="C61" s="5" t="n">
        <v>21030</v>
      </c>
      <c r="D61" s="5" t="n">
        <v>1398</v>
      </c>
    </row>
    <row r="62">
      <c r="A62" s="4" t="inlineStr">
        <is>
          <t>Retained deficit</t>
        </is>
      </c>
      <c r="B62" s="6" t="n">
        <v>-133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er share</t>
        </is>
      </c>
      <c r="B4" s="7" t="n">
        <v>0.09</v>
      </c>
      <c r="C4" s="7" t="n">
        <v>0.09</v>
      </c>
      <c r="D4" s="7" t="n">
        <v>0.18</v>
      </c>
      <c r="E4" s="7" t="n">
        <v>1.1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4:17Z</dcterms:created>
  <dcterms:modified xmlns:dcterms="http://purl.org/dc/terms/" xmlns:xsi="http://www.w3.org/2001/XMLSchema-instance" xsi:type="dcterms:W3CDTF">2020-11-05T16:04:17Z</dcterms:modified>
</cp:coreProperties>
</file>